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ummary of Significant" sheetId="9" state="visible" r:id="rId9"/>
    <sheet xmlns:r="http://schemas.openxmlformats.org/officeDocument/2006/relationships" name="Note 2 - Relationship with Nati" sheetId="10" state="visible" r:id="rId10"/>
    <sheet xmlns:r="http://schemas.openxmlformats.org/officeDocument/2006/relationships" name="Note 3 - Other Revenues" sheetId="11" state="visible" r:id="rId11"/>
    <sheet xmlns:r="http://schemas.openxmlformats.org/officeDocument/2006/relationships" name="Note 4 - Non-operating Income" sheetId="12" state="visible" r:id="rId12"/>
    <sheet xmlns:r="http://schemas.openxmlformats.org/officeDocument/2006/relationships" name="Note 5 - Long-term Leases" sheetId="13" state="visible" r:id="rId13"/>
    <sheet xmlns:r="http://schemas.openxmlformats.org/officeDocument/2006/relationships" name="Note 6 - Earnings Per Share" sheetId="14" state="visible" r:id="rId14"/>
    <sheet xmlns:r="http://schemas.openxmlformats.org/officeDocument/2006/relationships" name="Note 7 - Investments in Marketa" sheetId="15" state="visible" r:id="rId15"/>
    <sheet xmlns:r="http://schemas.openxmlformats.org/officeDocument/2006/relationships" name="Note 8 - Fair Value Measurement" sheetId="16" state="visible" r:id="rId16"/>
    <sheet xmlns:r="http://schemas.openxmlformats.org/officeDocument/2006/relationships" name="Note 9 - Property and Equipment" sheetId="17" state="visible" r:id="rId17"/>
    <sheet xmlns:r="http://schemas.openxmlformats.org/officeDocument/2006/relationships" name="Note 10 - Notes Receivable" sheetId="18" state="visible" r:id="rId18"/>
    <sheet xmlns:r="http://schemas.openxmlformats.org/officeDocument/2006/relationships" name="Note 11 - Long-term Debt" sheetId="19" state="visible" r:id="rId19"/>
    <sheet xmlns:r="http://schemas.openxmlformats.org/officeDocument/2006/relationships" name="Note 12 - Income Taxes" sheetId="20" state="visible" r:id="rId20"/>
    <sheet xmlns:r="http://schemas.openxmlformats.org/officeDocument/2006/relationships" name="Note 13 - Stock Repurchase Prog" sheetId="21" state="visible" r:id="rId21"/>
    <sheet xmlns:r="http://schemas.openxmlformats.org/officeDocument/2006/relationships" name="Note 14 - Stock-based Compensat" sheetId="22" state="visible" r:id="rId22"/>
    <sheet xmlns:r="http://schemas.openxmlformats.org/officeDocument/2006/relationships" name="Note 15 - Contingencies and Gua" sheetId="23" state="visible" r:id="rId23"/>
    <sheet xmlns:r="http://schemas.openxmlformats.org/officeDocument/2006/relationships" name="Note 16 - Equity Method Investm" sheetId="24" state="visible" r:id="rId24"/>
    <sheet xmlns:r="http://schemas.openxmlformats.org/officeDocument/2006/relationships" name="Note 17 - Variable Interest Ent" sheetId="25" state="visible" r:id="rId25"/>
    <sheet xmlns:r="http://schemas.openxmlformats.org/officeDocument/2006/relationships" name="Note 18 - Redemption of the Ser" sheetId="26" state="visible" r:id="rId26"/>
    <sheet xmlns:r="http://schemas.openxmlformats.org/officeDocument/2006/relationships" name="Note 19 - Series B Junior Parti" sheetId="27" state="visible" r:id="rId27"/>
    <sheet xmlns:r="http://schemas.openxmlformats.org/officeDocument/2006/relationships" name="Note 20 - Selected Quarterly Fi"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31" sheetId="31" state="visible" r:id="rId31"/>
    <sheet xmlns:r="http://schemas.openxmlformats.org/officeDocument/2006/relationships" name="Note 3 - Other Revenues (Tables" sheetId="32" state="visible" r:id="rId32"/>
    <sheet xmlns:r="http://schemas.openxmlformats.org/officeDocument/2006/relationships" name="Note 4 - Non-operating Income (" sheetId="33" state="visible" r:id="rId33"/>
    <sheet xmlns:r="http://schemas.openxmlformats.org/officeDocument/2006/relationships" name="Note 5 - Long-term Leases (Tabl" sheetId="34" state="visible" r:id="rId34"/>
    <sheet xmlns:r="http://schemas.openxmlformats.org/officeDocument/2006/relationships" name="Note 6 - Earnings Per Share (Ta" sheetId="35" state="visible" r:id="rId35"/>
    <sheet xmlns:r="http://schemas.openxmlformats.org/officeDocument/2006/relationships" name="Note 7 - Investments in Marke36" sheetId="36" state="visible" r:id="rId36"/>
    <sheet xmlns:r="http://schemas.openxmlformats.org/officeDocument/2006/relationships" name="Note 8 - Fair Value Measureme37" sheetId="37" state="visible" r:id="rId37"/>
    <sheet xmlns:r="http://schemas.openxmlformats.org/officeDocument/2006/relationships" name="Note 9 - Property and Equipme38" sheetId="38" state="visible" r:id="rId38"/>
    <sheet xmlns:r="http://schemas.openxmlformats.org/officeDocument/2006/relationships" name="Note 11 - Long-term Debt (Table" sheetId="39" state="visible" r:id="rId39"/>
    <sheet xmlns:r="http://schemas.openxmlformats.org/officeDocument/2006/relationships" name="Note 12 - Income Taxes (Tables)" sheetId="40" state="visible" r:id="rId40"/>
    <sheet xmlns:r="http://schemas.openxmlformats.org/officeDocument/2006/relationships" name="Note 14 - Stock-based Compens41" sheetId="41" state="visible" r:id="rId41"/>
    <sheet xmlns:r="http://schemas.openxmlformats.org/officeDocument/2006/relationships" name="Note 16 - Equity Method Inves42" sheetId="42" state="visible" r:id="rId42"/>
    <sheet xmlns:r="http://schemas.openxmlformats.org/officeDocument/2006/relationships" name="Note 20 - Selected Quarterly 43" sheetId="43" state="visible" r:id="rId43"/>
    <sheet xmlns:r="http://schemas.openxmlformats.org/officeDocument/2006/relationships" name="Schedule II - Valuation and Q44" sheetId="44" state="visible" r:id="rId44"/>
    <sheet xmlns:r="http://schemas.openxmlformats.org/officeDocument/2006/relationships" name="Note 1 - Summary of Significa45" sheetId="45" state="visible" r:id="rId45"/>
    <sheet xmlns:r="http://schemas.openxmlformats.org/officeDocument/2006/relationships" name="Note 1 - Summary of Significa46" sheetId="46" state="visible" r:id="rId46"/>
    <sheet xmlns:r="http://schemas.openxmlformats.org/officeDocument/2006/relationships" name="Note 2 - Relationship with Na47" sheetId="47" state="visible" r:id="rId47"/>
    <sheet xmlns:r="http://schemas.openxmlformats.org/officeDocument/2006/relationships" name="Note 3 - Other Revenues (Detail" sheetId="48" state="visible" r:id="rId48"/>
    <sheet xmlns:r="http://schemas.openxmlformats.org/officeDocument/2006/relationships" name="Note 3 - Other Revenues - Summa" sheetId="49" state="visible" r:id="rId49"/>
    <sheet xmlns:r="http://schemas.openxmlformats.org/officeDocument/2006/relationships" name="Note 4 - Non-operating Income50" sheetId="50" state="visible" r:id="rId50"/>
    <sheet xmlns:r="http://schemas.openxmlformats.org/officeDocument/2006/relationships" name="Note 4 - Non-operating Income -" sheetId="51" state="visible" r:id="rId51"/>
    <sheet xmlns:r="http://schemas.openxmlformats.org/officeDocument/2006/relationships" name="Note 5 - Long-term Leases (Deta" sheetId="52" state="visible" r:id="rId52"/>
    <sheet xmlns:r="http://schemas.openxmlformats.org/officeDocument/2006/relationships" name="Note 5 - Long-term Leases - Fix" sheetId="53" state="visible" r:id="rId53"/>
    <sheet xmlns:r="http://schemas.openxmlformats.org/officeDocument/2006/relationships" name="Note 5 - Long-term Leases - Fut" sheetId="54" state="visible" r:id="rId54"/>
    <sheet xmlns:r="http://schemas.openxmlformats.org/officeDocument/2006/relationships" name="Note 6 - Earnings Per Share - S" sheetId="55" state="visible" r:id="rId55"/>
    <sheet xmlns:r="http://schemas.openxmlformats.org/officeDocument/2006/relationships" name="Note 7 - Investments in Marke56" sheetId="56" state="visible" r:id="rId56"/>
    <sheet xmlns:r="http://schemas.openxmlformats.org/officeDocument/2006/relationships" name="Note 7 - Investments in Marke57" sheetId="57" state="visible" r:id="rId57"/>
    <sheet xmlns:r="http://schemas.openxmlformats.org/officeDocument/2006/relationships" name="Note 7 - Investments in Marke58" sheetId="58" state="visible" r:id="rId58"/>
    <sheet xmlns:r="http://schemas.openxmlformats.org/officeDocument/2006/relationships" name="Note 7 - Amortized Cost and Est" sheetId="59" state="visible" r:id="rId59"/>
    <sheet xmlns:r="http://schemas.openxmlformats.org/officeDocument/2006/relationships" name="Note 8 - Fair Value Measureme60" sheetId="60" state="visible" r:id="rId60"/>
    <sheet xmlns:r="http://schemas.openxmlformats.org/officeDocument/2006/relationships" name="Note 9 - Property and Equipme61" sheetId="61" state="visible" r:id="rId61"/>
    <sheet xmlns:r="http://schemas.openxmlformats.org/officeDocument/2006/relationships" name="Note 9 - Property and Equipme62" sheetId="62" state="visible" r:id="rId62"/>
    <sheet xmlns:r="http://schemas.openxmlformats.org/officeDocument/2006/relationships" name="Note 10 - Notes Receivable (Det" sheetId="63" state="visible" r:id="rId63"/>
    <sheet xmlns:r="http://schemas.openxmlformats.org/officeDocument/2006/relationships" name="Note 11 - Long-term Debt (Detai" sheetId="64" state="visible" r:id="rId64"/>
    <sheet xmlns:r="http://schemas.openxmlformats.org/officeDocument/2006/relationships" name="Note 11 - Long-term Debt - Sche" sheetId="65" state="visible" r:id="rId65"/>
    <sheet xmlns:r="http://schemas.openxmlformats.org/officeDocument/2006/relationships" name="Note 11 - Long-term Debt - Aggr" sheetId="66" state="visible" r:id="rId66"/>
    <sheet xmlns:r="http://schemas.openxmlformats.org/officeDocument/2006/relationships" name="Note 12 - Income Taxes (Details" sheetId="67" state="visible" r:id="rId67"/>
    <sheet xmlns:r="http://schemas.openxmlformats.org/officeDocument/2006/relationships" name="Note 12 - Income Taxes - Provis" sheetId="68" state="visible" r:id="rId68"/>
    <sheet xmlns:r="http://schemas.openxmlformats.org/officeDocument/2006/relationships" name="Note 12 - Income Taxes - Deferr" sheetId="69" state="visible" r:id="rId69"/>
    <sheet xmlns:r="http://schemas.openxmlformats.org/officeDocument/2006/relationships" name="Note 12 - Income Taxes - Reconc" sheetId="70" state="visible" r:id="rId70"/>
    <sheet xmlns:r="http://schemas.openxmlformats.org/officeDocument/2006/relationships" name="Note 12 - Income Taxes - Reco71" sheetId="71" state="visible" r:id="rId71"/>
    <sheet xmlns:r="http://schemas.openxmlformats.org/officeDocument/2006/relationships" name="Note 13 - Stock Repurchase Pr72" sheetId="72" state="visible" r:id="rId72"/>
    <sheet xmlns:r="http://schemas.openxmlformats.org/officeDocument/2006/relationships" name="Note 14 - Stock-based Compens73" sheetId="73" state="visible" r:id="rId73"/>
    <sheet xmlns:r="http://schemas.openxmlformats.org/officeDocument/2006/relationships" name="Note 14 - Stock-based Compens74" sheetId="74" state="visible" r:id="rId74"/>
    <sheet xmlns:r="http://schemas.openxmlformats.org/officeDocument/2006/relationships" name="Note 14 - Stock-based Compens75" sheetId="75" state="visible" r:id="rId75"/>
    <sheet xmlns:r="http://schemas.openxmlformats.org/officeDocument/2006/relationships" name="Note 14 - Stock-based Compens76" sheetId="76" state="visible" r:id="rId76"/>
    <sheet xmlns:r="http://schemas.openxmlformats.org/officeDocument/2006/relationships" name="Note 15 - Contingencies and G77" sheetId="77" state="visible" r:id="rId77"/>
    <sheet xmlns:r="http://schemas.openxmlformats.org/officeDocument/2006/relationships" name="Note 16 - Equity Method Inves78" sheetId="78" state="visible" r:id="rId78"/>
    <sheet xmlns:r="http://schemas.openxmlformats.org/officeDocument/2006/relationships" name="Note 16 - Equity Method Inves79" sheetId="79" state="visible" r:id="rId79"/>
    <sheet xmlns:r="http://schemas.openxmlformats.org/officeDocument/2006/relationships" name="Note 17 - Variable Interest E80" sheetId="80" state="visible" r:id="rId80"/>
    <sheet xmlns:r="http://schemas.openxmlformats.org/officeDocument/2006/relationships" name="Note 18 - Redemption of the S81" sheetId="81" state="visible" r:id="rId81"/>
    <sheet xmlns:r="http://schemas.openxmlformats.org/officeDocument/2006/relationships" name="Note 19 - Series B Junior Par82" sheetId="82" state="visible" r:id="rId82"/>
    <sheet xmlns:r="http://schemas.openxmlformats.org/officeDocument/2006/relationships" name="Note 20 - Selected Quarterly 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799">
  <si>
    <t>Document And Entity Information - USD ($) $ in Millions</t>
  </si>
  <si>
    <t>12 Months Ended</t>
  </si>
  <si>
    <t>Dec. 31, 2016</t>
  </si>
  <si>
    <t>Feb. 09, 2017</t>
  </si>
  <si>
    <t>Jun. 30, 2016</t>
  </si>
  <si>
    <t>Document Information [Line Items]</t>
  </si>
  <si>
    <t>Entity Registrant Name</t>
  </si>
  <si>
    <t>NATIONAL HEALTHCARE CORP</t>
  </si>
  <si>
    <t>Entity Central Index Key</t>
  </si>
  <si>
    <t>Trading Symbol</t>
  </si>
  <si>
    <t>nh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Income - USD ($) $ in Thousands</t>
  </si>
  <si>
    <t>Dec. 31, 2015</t>
  </si>
  <si>
    <t>Dec. 31, 2014</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 xml:space="preserve"> </t>
  </si>
  <si>
    <t>Net Income Available to Common Stockholders</t>
  </si>
  <si>
    <t>Earnings Per Common Share:</t>
  </si>
  <si>
    <t>Basic Earnings Per Share (in dollars per share)</t>
  </si>
  <si>
    <t>Diluted Earnings Per Share (in dollars per share)</t>
  </si>
  <si>
    <t>Weighted Average Common Shares Outstanding:</t>
  </si>
  <si>
    <t>Basic (in shares)</t>
  </si>
  <si>
    <t>Diluted (in shares)</t>
  </si>
  <si>
    <t>Dividends Declared Per Common Share (in dollars per share)</t>
  </si>
  <si>
    <t>Consolidated Statements of Comprehensive Income - USD ($) $ in Thousands</t>
  </si>
  <si>
    <t>Other Comprehensive Income (Loss):</t>
  </si>
  <si>
    <t>Unrealized gains (losses) on investments in marketable securities</t>
  </si>
  <si>
    <t>Reclassification adjustment for realized gains on sale of securities</t>
  </si>
  <si>
    <t>Income tax (expense) benefit related to items of other comprehensive income (loss)</t>
  </si>
  <si>
    <t>Other comprehensive income (loss), net of tax</t>
  </si>
  <si>
    <t>Comprehensive Income</t>
  </si>
  <si>
    <t>Consolidated Balance Sheets - USD ($) $ in Thousands</t>
  </si>
  <si>
    <t>Current Assets:</t>
  </si>
  <si>
    <t>Cash and cash equivalents</t>
  </si>
  <si>
    <t>Restricted cash and cash equivalents</t>
  </si>
  <si>
    <t>Marketable securities</t>
  </si>
  <si>
    <t>Restricted marketable securities</t>
  </si>
  <si>
    <t>Accounts receivable, less allowance for doubtful accounts of $5,743 and $5,583,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Long-term capital lease obligations, capital leases</t>
  </si>
  <si>
    <t>Accrued risk reserves, less current portion</t>
  </si>
  <si>
    <t>Refundable entrance fees</t>
  </si>
  <si>
    <t>Obligation to provide future services</t>
  </si>
  <si>
    <t>Deferred income taxes</t>
  </si>
  <si>
    <t>Other noncurrent liabilities</t>
  </si>
  <si>
    <t>Deferred revenue</t>
  </si>
  <si>
    <t>Stockholders' Equity:</t>
  </si>
  <si>
    <t>Common stock, $.01 par value; 30,000,000 shares authorized; 15,162,938 and 15,000,616 shares, respectively, issued and outstanding</t>
  </si>
  <si>
    <t>Capital in excess of par value</t>
  </si>
  <si>
    <t>Retained earnings</t>
  </si>
  <si>
    <t>Accumulated other comprehensive income</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income to net cash provided by operating activities:</t>
  </si>
  <si>
    <t>Provision for Doubtful Accounts</t>
  </si>
  <si>
    <t>Equity in earnings of unconsolidated investments</t>
  </si>
  <si>
    <t>Distributions from unconsolidated investments</t>
  </si>
  <si>
    <t>Gains on sale of marketable securities</t>
  </si>
  <si>
    <t>Stock–based compensation</t>
  </si>
  <si>
    <t>Changes in operating assets and liabilities, net of the effect of acquisition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companies</t>
  </si>
  <si>
    <t>Acquisition of non–controlling interest</t>
  </si>
  <si>
    <t>Investments in notes receivable</t>
  </si>
  <si>
    <t>Collections of notes receivable</t>
  </si>
  <si>
    <t>Purchases of marketable securities</t>
  </si>
  <si>
    <t>Sale of marketable securities</t>
  </si>
  <si>
    <t>Net cash used in investing activities</t>
  </si>
  <si>
    <t>Cash Flows From Financing Activities:</t>
  </si>
  <si>
    <t>Borrowings under credit facility</t>
  </si>
  <si>
    <t>Redemption of preferred shareholders</t>
  </si>
  <si>
    <t>Principal payments under capital lease obligations</t>
  </si>
  <si>
    <t>Dividends paid to preferred stockholders</t>
  </si>
  <si>
    <t>Dividends paid to common stockholders</t>
  </si>
  <si>
    <t>Issuance of common shares</t>
  </si>
  <si>
    <t>Repurchase of common shares</t>
  </si>
  <si>
    <t>Tax (expense) benefit from exercise of stock options</t>
  </si>
  <si>
    <t>Debt issuance costs</t>
  </si>
  <si>
    <t>Entrance fee deposits (refunds)</t>
  </si>
  <si>
    <t>Change in deposits</t>
  </si>
  <si>
    <t>Net cash used in financing activitie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Supplemental Information:</t>
  </si>
  <si>
    <t>Cash payments for interest</t>
  </si>
  <si>
    <t>Cash payments for income taxes</t>
  </si>
  <si>
    <t>Non–cash financing and investing activities include:</t>
  </si>
  <si>
    <t>Buildings, personal property, and obligations recorded under capital lease agreements</t>
  </si>
  <si>
    <t>Consolidated Statements of Stockholders' Equity - USD ($)</t>
  </si>
  <si>
    <t>Preferred Stock [Member]</t>
  </si>
  <si>
    <t>Common Stock [Member]</t>
  </si>
  <si>
    <t>Additional Paid-in Capital [Member]</t>
  </si>
  <si>
    <t>Retained Earnings [Member]</t>
  </si>
  <si>
    <t>AOCI Attributable to Parent [Member]</t>
  </si>
  <si>
    <t>Total</t>
  </si>
  <si>
    <t>Balance (in shares) at Dec. 31, 2013</t>
  </si>
  <si>
    <t>Balance at Dec. 31, 2013</t>
  </si>
  <si>
    <t>Other comprehensive income (loss)</t>
  </si>
  <si>
    <t>Tax benefit (expense) from exercise of stock options</t>
  </si>
  <si>
    <t>Shares sold – options exercised (in shares)</t>
  </si>
  <si>
    <t>Shares sold – options exercised</t>
  </si>
  <si>
    <t>Repurchase of common shares (in shares)</t>
  </si>
  <si>
    <t>Shares issued in conversion of preferred stock to common stock (in shares)</t>
  </si>
  <si>
    <t>Shares issued in conversion of preferred stock to common stock</t>
  </si>
  <si>
    <t>Acquisition of noncontrolling interest</t>
  </si>
  <si>
    <t>Dividends declared to preferred stockholders</t>
  </si>
  <si>
    <t>Dividends declared to common stockholders</t>
  </si>
  <si>
    <t>Balance (in shares) at Dec. 31, 2014</t>
  </si>
  <si>
    <t>Balance at Dec. 31, 2014</t>
  </si>
  <si>
    <t>Balance (in shares) at Dec. 31, 2015</t>
  </si>
  <si>
    <t>Balance at Dec. 31, 2015</t>
  </si>
  <si>
    <t>Redemption of preferred stock (in shares)</t>
  </si>
  <si>
    <t>Redemption of preferred stock</t>
  </si>
  <si>
    <t>Balance (in shares) at Dec. 31, 2016</t>
  </si>
  <si>
    <t>Balance at Dec. 31, 2016</t>
  </si>
  <si>
    <t>Consolidated Statements of Stockholders' Equity (Parentheticals) - $ / shares</t>
  </si>
  <si>
    <t>Dividends declared to preferred stockholders per share (in dollars per share)</t>
  </si>
  <si>
    <t>Dividends declared to common stockholders per share (in dollars per share)</t>
  </si>
  <si>
    <t>Note 1 - Summary of Significant Accounting Policies</t>
  </si>
  <si>
    <t>Notes to Financial Statements</t>
  </si>
  <si>
    <t>Significant Accounting Policies [Text Block]</t>
  </si>
  <si>
    <t>Note 1 – Summary of Significant Accounting Policies Nature of Operations National HealthCare Corporation ("NHC" or "the Company") operates, manages or provides services to skilled nursing facilities, assisted living facilities, independent living facilities, and home health care programs located in 10 Principles of Consolidation and Basis of Presentation The consolidated financial statements which are prepared in accordance with U.S. generally accepted accounting principles (“GAAP”) include our wholly owned and controlled subsidiaries and affiliates. Variable interest entities (“VIEs”) in which we have an interest have been consolidated when we have been identified as the primary beneficiary. Investments in ventures in which we have the ability to exercise significant influence but do not have control over are accounted for using the equity method. Equity method investments are initially recorded at cost and subsequently are adjusted for our share of the venture’s earnings or losses and cash distributions. Our most significant equity method investment is a 75.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 in Accounting Principle Effective December 31, 2016, 2016–18, Statement of Cash Flows (Topic 230)—Restricted As described in the guidance for accounting changes under ASC Topic 250, December 31, 2016: Consolidated Statements of Cash Flows ( in thousands Year Ended December 31, 2015 Year Ended December 1, 2014 As Previously Reported Effect of Accounting Change As Adjusted As Previously Reported Effect of Accounting Change As Adjusted Cash Flows from Operating Activities: Restricted cash and cash equivalents $ (9,392 ) $ 9,392 $ - $ (6,245 ) $ 6,245 $ - Net cash provided by operating activities 73,963 9,392 83,355 75,694 6,245 81,939 Cash Flows from Investing Activities: Change in restricted cash and cash equivalents 8,937 (8,937 ) - 9,523 (9,523 ) - Net cash used in investing activities (63,847 ) (8,937 ) (72,784 ) (57,508 ) (9,523 ) (67,031 ) Net Decrease in Cash, Cash Equivalents, Restricted Cash, and Restricted Cash Equivalents (31,559 ) 455 (31,104 ) (11,938 ) (3,278 ) (15,216 Cash, Cash Equivalents, Restricted Cash, and Restricted Cash, Equivalents, Beginning of Period 69,767 10,651 80,418 81,705 13,929 95,634 Cash, Cash Equivalents, Restricted Cash, and Restricted Cash, Equivalents, $ 38,208 $ 11,106 $ 49,314 $ 69,767 $ 10,651 $ 80,418 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For private pay patients in skilled nursing, assisted living and independent living facilities, the Company bills for room and board charges, with the remittance being due on receipt of the statement and generally by the 10th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60%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17,019,000 $16,654,000 December 31, 2016 2015, Other Revenues As discussed in Note 3 3, Certain management contracts, including, but not limited to contracts with National, subordinate the payment of management fees earned under those contracts to other expenditures of the long–term care center and to the availability of cash provided by the facility’s operations. Revenues from management services provided to the facilities that generate insufficient cash flow to pay the management fee, as prioritized under the contractual arrangement, are not recognized until such time as the amount of revenue earned is fixed or determinable and collectability is reasonably assured. This recognition policy could cause our reported revenues and net income from management services to vary significantly from period to period.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received within 30 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The Company includes provisions for doubtful accounts in operating expenses in its consolidated statements of income. The provisions for doubtful accounts were $5,967,000, $6,583,000, $6,228,000 2016, 2015 2014,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29.3 $34.5 $34.9 December 31, 2016, 2015, 2014, Cash and Cash Equivalents Cash equivalents include highly liquid investments with an original maturity of three 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 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expect to receive cash flows sufficient to recover the amortized cost basis of a security. In the event of a credit loss, only the amount associated with the credit loss is recognized in earnings, with the amount of loss relating to other factors recorded as a separate component of stockholders’ equity. Inventories Inventories consist generally of food and supplies and are valued at the lower of cost or market, with cost determined on a first–in, first–out Mortgage and Other Notes Receivable In accordance with Accounting Standards Codification ("ASC") Topic 310, Receivables may Pro perty and Equipment Property and equipment are recorded at cost. Depreciation is provided by the straight–line method over the expected useful lives of the assets estimated as follows: buildings and improvements, 20– 40 3– 15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Goodwill The Company accounts for goodwill under ASC Topic 350, Intangibles – Goodwill and Other first fourth 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 Other Current Liabilities Other current liabilities primarily represent accruals for current federal and state income taxes, real estate taxes and other current liabilities. Continuing Care Contracts and Refundable Entrance Fees We have one may 10% 90% 40% December 31, 2016 December 31, 2015 $9,924,000 $9,865,000,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6 2015, $3,236,000 $3,440,000, Other Noncurrent Liabilities Other noncurrent liabilities include reserves primarily related to various uncertain income tax positions (see Note 12). Deferred Revenue Deferred revenue includes the deferred gain on the sale of assets to National (as discussed in Note 2) (10%) Income Taxes We utilize ASC Topic 740, Income Taxes 12 Also under ASC Topic 740, Income Taxes 50 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 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0.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0 Comprehensive Income ASC Topic 220, Comprehensive Income, Segment Disclosures ASC Topic 280, Segment Reporting, 3 Recently Adopted Accounting Guidance In November 2016, 2016–18, 230)—Restricted December 15, 2017, December 31, 2016, 1 Change in Accounting Principle 2016–18. In November 2015, 2015–17, December 15, 2016. December 31, 2015. In April 2015, 2015–03, 835.30): 2015–03 August 2015, 2015–15 December 15, 2015. In February 2015, ASU No. 2015–02 may December 15, 2015. Recent Accounting Guidance Not Yet Adopted In March 2016, 2016–09, 718): 2016–09 2016–09 December 15, 2016. 2016–09, believe the final result will be a decrease to our income tax expense and an increase in net cash provided by operating activities. In February 2016, 2016–02, 842)." December 15, 2018, In January 2016, 2016–01, (Topic 825)”. 2016–01 2016–01 2016–01 December 15, 2017, 2016– 0 1 may 2016–01. In May 2014, 2014–09 five 1. 2. 3. 4. 5. For a public entity, this update is effective for annual reporting periods beginning after December 15, 2017, As we progress with our implementation efforts to adopt the New Revenue Standard, management continues to evaluate and refine its estimates of the anticipated impacts it will have on our revenue recognition policies, procedures, financial position, results of operations, cash flows, financial disclosures and control framework. Specifically, the Company is continuing to evaluate its population of revenue sources to determine the potential effects the New Revenue Standard will have on the amount or timing of certain industry-specific healthcare revenue sources, which at this time includes revenue recorded from our CCRC, settlements with third</t>
  </si>
  <si>
    <t>Note 2 - Relationship with National Health Corporation</t>
  </si>
  <si>
    <t>Related Party Transactions Disclosure [Text Block]</t>
  </si>
  <si>
    <t>Note 2 with National Health Corporation National Health Corporation ("National"), which is wholly–owned by the National Health Corporation Leveraged Employee Stock Ownership Plan ("ESOP"), was formed in 1986 may Management Contracts We currently manage five January 1, 2018. 3 Financing Activities During 1991, $10,000,000 0.85 2018. In conjunction with our management contract, we have entered into a line of credit arrangement whereby we may $2,000,000. December 31, 2016, not The maximum line of credit commitment amount of $2,000,000 1988. January 2018. Payroll and Related Services The personnel conducting our business, including our executive management team, are employees of National and may 1% December 31, 2016, 2015, 2014 $4,701,000, $4,542,000, $4,395,000, December 31, 2016, $1,775,000 $3,312,000 National ’ s Ownership of Our Stock At December 31, 2016, 1,084,763 7.2%) Consolidation Considerations 810, Consolidation (1) (2) (3) (1) may (2) 50%</t>
  </si>
  <si>
    <t>Note 3 - Other Revenues</t>
  </si>
  <si>
    <t>Other Revenues [Text Block]</t>
  </si>
  <si>
    <t>Note 3 Revenues third Year Ended December 31, 2016 2015 2014 (in thousands) Insurance services $ 7,195 $ 7,012 $ 7,215 Management and accounting service fees 15,953 14,586 15,184 Rental income 21,835 19,191 19,123 Other 931 987 874 $ 45,914 $ 41,776 $ 42,396 Insurance Services For workers’ compensation insurance services, the premium revenues reflected in the consolidated statements of income for the years ended December 31, 2016, 2015 2014 $4,508,000, $4,215,000, $4,434,000, For professional liability insurance services, the premium revenues reflected in the consolidated statements of income for the years ended December 31, 2016, 2015 2014 $2,687,000, $2,797,000, $2,781,000, Management Fees from National We have managed skilled nursing facilities for National since 1988, five 2 During 2016, 2015 2014, $3,777,000, $3,599,000, $3,544,000, $21,296,000 $21,345,000 December 31, 2016 2015, The unpaid fees from these five may five may may may Management Fees and Financial and Accounting Services for Other Healthcare Centers During 2016 2015, six five third December 31, 2016 2015, $2,172,000 $2,490,000 During 2016 2015, 20 Rental Income The health care properties currently owned and leased to third nine four January 1, 2016, eleven thirteen ten December 31, 2025.</t>
  </si>
  <si>
    <t>Note 4 - Non-operating Income</t>
  </si>
  <si>
    <t>Other Nonoperating Income and Expense [Text Block]</t>
  </si>
  <si>
    <t xml:space="preserve">Note 4 – Non – Operating Income Non–operating income is outlined in the table below. Non–operating income includes equity in earnings of unconsolidated investments, dividends and other realized gains and losses on securities, interest income, and other miscellaneous non–operating income. Our most significant equity method investment is a 75.1% 16 Year Ended December 31, 2016 2015 2014 (in thousands) Equity in earnings of unconsolidated investments $ 6,636 $ 5,845 $ 6,675 Dividends and net realized gains on sales of securities 7,324 6,809 5,957 Interest income 5,705 5,494 4,550 $ 19,665 $ 18,148 $ 17,182 </t>
  </si>
  <si>
    <t>Note 5 - Long-term Leases</t>
  </si>
  <si>
    <t>Leases of Lessee Disclosure [Text Block]</t>
  </si>
  <si>
    <t xml:space="preserve">Note 5 – Long–Term Leases Capital Leases Effective March 1, 2014, three three Two third ten two five–year $5,200,000 4% 2014 Fixed assets recorded under the capital leases, which are included in property and equipment in the consolidated balance sheets, are as follows: December 31, 2016 December 31, 2015 (in thousands) Buildings and personal property $ 39,032 $ 39,032 Accumulated amortization (11,120 ) (7,196 ) $ 27,912 $ 31,836 Operating Leases At December 31, 2016, 35 seven three two first four third On January 1, 2007, 15–year three five–year December 2012, first three five–year 2026. two five–year $30,750,000 4% 2007 In September 2013 second seven 15 $3,450,000 4% 2014 seven 13 th $49,000,000. Base rent expense under both NHI lease agreements totals $34,200,000. 2016, 2015, 2014 $3,720,000, $2,510,000, $2,334,000, Each lease with NHI is a "triple net lease" under which we are responsible for paying all taxes, utilities, insurance premium costs, repairs and other charges relating to the ownership of the facilities. We are obligated at our expense to maintain adequate insurance on the facilities' assets. We have a right of first 180 Minimum Lease Payments The approximate future minimum lease payments required under all leases that have remaining non–cancelable lease terms at December 31, 2016 Operating Leases Capital Leases (in thousands) 2017 $ 34,200 $ 5,200 2018 34,200 5,200 2019 34,200 5,200 2020 34,200 5,200 2021 34,200 5,200 Thereafter 176,750 11,267 Total minimum lease payments $ 347,750 $ 37,267 Less: Amounts representing interest (7,038 ) Present value of minimum lease payments 30,229 Less: Current portion (3,481 ) Long–term capital lease obligations $ 26,748 </t>
  </si>
  <si>
    <t>Note 6 - Earnings Per Share</t>
  </si>
  <si>
    <t>Earnings Per Share [Text Block]</t>
  </si>
  <si>
    <t xml:space="preserve">Note 6 Per Share The following table summarizes the earnings and the weighted average number of common shares used in the calculation of basic and diluted earnings per share. Year Ended December 31, 2016 2015 2014 (dollars in thousands, except share and per share amounts) Basic: Weighted average common shares outstanding 15,134,518 13,889,134 13,816,095 Net income $ 50,538 $ 53,143 $ 53,369 Dividends to preferred stockholders – 6,819 8,670 Net income available to common stockholders $ 50,538 $ 46,324 $ 44,699 Earnings per common share, basic $ 3.34 $ 3.34 $ 3.24 Diluted: Weighted average common shares outstanding 15,134,518 13,889,134 13,816,095 Dilutive effect of stock options 24,176 144,793 73,678 Dilutive effect of restricted stock – 1,183 3,691 Dilutive effect of contingent issuable stock 48,303 456,323 328,669 Assumed average common shares outstanding 15,206,997 14,491,433 14,222,133 Net income available to common stockholders $ 50,538 $ 46,324 $ 44,699 Earnings per common share, diluted $ 3.32 $ 3.20 $ 3.14 </t>
  </si>
  <si>
    <t>Note 7 - Investments in Marketable Securities</t>
  </si>
  <si>
    <t>Investments in Debt and Marketable Equity Securities (and Certain Trading Assets) Disclosure [Text Block]</t>
  </si>
  <si>
    <t>Note 7 in Marketable Securities Our investments in marketable securities include available for sale securities. Realized gains and losses from securities sales are determined on the specific identification of the securities. Marketable securities and restricted marketable securities consist of the following: December 31, 2016 December 31, 2015 (in thousands) Amortized Cost Fair Value Amortized Cost Fair Value Investments available for sale: Marketable equity securities $ 30,176 $ 138,013 $ 30,176 $ 116,168 Restricted investments available for sale: Corporate debt securities 71,311 71,100 71,960 71,143 Asset–backed securities 56,889 56,168 61,645 60,910 U.S. Treasury securities 25,748 25,181 21,123 21,033 State and municipal securities 32,020 31,255 16,446 16,780 $ 216,144 $ 321,717 $ 201,350 $ 286,034 Included in the available for sale marketable equity securities are the following (in thousands, except share amounts) December 31, 2016 December 31, 2015 Shares Cost Fair Value Shares Cost Fair Value NHI Common Stock 1,630,642 $ 24,734 $ 120,945 1,630,642 $ 24,734 $ 99,257 The amortized cost and estimated fair value of debt securities classified as available for sale, by contractual maturity, are as follows: December 31, 2016 December 31, 2015 (in thousands) Cost Fair Value Cost Fair Value Maturities: Within 1 year $ 14,181 $ 14,216 $ 23,291 $ 23,273 1 to 5 years 79,827 79,502 74,747 74,671 6 to 10 years 91,211 89,269 71,442 70,223 Over 10 years 749 717 1,694 1,699 $ 185,968 $ 183,704 $ 171,174 $ 169,866 Gross unrealized gains related to available for sale securities are $108,730,000 $86,921,000 December 31, 2016 2015, $3,157,000 $2,237,000 December 31, 2016 2015, no December 31, 2016 2015. Proceeds from the sale of investments in marketable securities during the years ended December 31, 2016, 2015 2014 $34,642,000, $47,574,000, $48,786,000, $816,000, $566,000, $379,000 December 31, 2016, 2015, 2014,</t>
  </si>
  <si>
    <t>Note 8 - Fair Value Measurements</t>
  </si>
  <si>
    <t>Fair Value Disclosures [Text Block]</t>
  </si>
  <si>
    <t xml:space="preserve">Note 8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Level 3 3 A financial instrument’s level within the fair value hierarchy is based on the lowest level of input that is significant to the fair value measuremen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December 31, 2016 2015. 1 2 2016 2015.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At December 31, 2016 2015, The following table summarizes fair value measurements by level at December 31, 2016 December 31, 2015 (in thousands) Fair Value Measurements Using December 31, 201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Asset–backed securities 56,168 – 56,168 – U.S. Treasury securities 25,181 25,181 – – State and municipal securities 31,255 – 31,255 – Total financial assets $ 353,306 $ 237,106 $ 116,200 $ –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Asset–backed securities 60,910 – 60,910 – U.S. Treasury securities 21,033 21,033 – – State and municipal securities 16,780 – 16,780 – Total financial assets $ 335,348 $ 219,198 $ 116,150 $ – </t>
  </si>
  <si>
    <t>Note 9 - Property and Equipment</t>
  </si>
  <si>
    <t>Property, Plant and Equipment Disclosure [Text Block]</t>
  </si>
  <si>
    <t>Note 9 and Equipment Property and equipment, at cost, consists of the following: December 31, 2016 2015 (in thousands) Land $ 59,812 $ 59,831 Leasehold improvements 108,661 103,445 Buildings and improvements 552,404 507,627 Furniture and equipment 158,558 150,357 Construction in progress 53,705 54,027 933,140 875,287 Less: Accumulated depreciation (373,516 ) (339,241 ) $ 559,624 $ 536,046 In January 2017, 112 December 31, 2016, $3,936,000. December 31, 2016, no The Company estimates the cost to complete construction in progress is approximately $7,292,000 December 31, 2016.</t>
  </si>
  <si>
    <t>Note 10 - Notes Receivable</t>
  </si>
  <si>
    <t>Loans, Notes, Trade and Other Receivables Disclosure [Text Block]</t>
  </si>
  <si>
    <t>Note 10 Receivable At December 31, 2016 2015, $17,079,000 $13,164,000, first second 2% 8% 2018 2023.</t>
  </si>
  <si>
    <t>Note 11 - Long-term Debt</t>
  </si>
  <si>
    <t>Debt Disclosure [Text Block]</t>
  </si>
  <si>
    <t xml:space="preserve">Note 1 1 Term Debt Long–term debt consists of the following (dollars in thousands) Interest Rate at December 31, Dec. 31, 2016 Maturities 2016 2015 Credit Facility, interest payable monthly Variable, 2.1% 2020 $ 110,000 $ 110,000 Unsecured term note payable to National, interest payable quarterly, principal payable at maturity Variable, 3.0% 2018 10,000 10,000 120,000 120,000 Less current portion – – $ 120,000 $ 120,000 $ 1 75,000,000 Credit Facility October 2015, $175 five (October 2020). 1.40% 0.40%. 1%, 1.00%.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The aggregate maturities of long–term debt for the five December 31, 2016 Long–Term Debt (in thousands) 2017 $ − 2018 10,000 2019 − 2020 110,000 2021 − Total $ 120,000 </t>
  </si>
  <si>
    <t>Note 12 - Income Taxes</t>
  </si>
  <si>
    <t>Income Tax Disclosure [Text Block]</t>
  </si>
  <si>
    <t>Note 12 The provision for income taxes is comprised of the following components: Year Ended December 31, 2016 2015 2014 (in thousands) Current Tax Provision Federal $ 24,012 $ 29,322 $ 30,235 State 661 3,568 3,095 24,673 32,890 33,330 Deferred Tax Provision Federal 4,208 (532 ) (1,172 ) State 788 (227 ) (334 ) 4,996 (759 ) (1,506 ) Income Tax Provision $ 29,669 $ 32,131 $ 31,824 The deferred tax assets and liabilities, consisting of temporary differences tax effected at the respective income tax rates, are as follows: December 31, 2016 2015 (in thousands) Deferred tax assets: Allowance for doubtful accounts receivable $ 2,077 $ 2,055 Accrued risk reserves 2,277 2,648 Accrued expenses 8,907 8,420 Financial reporting depreciation in excess of tax depreciation 8,642 9,142 Stock based compensation 387 3,511 Non-refundable entrance fees 211 163 Refundable entrance fees 1,923 1,830 Obligation to provide future services 1,262 1,342 Deferred revenue 3,942 4,258 Total deferred tax assets $ 29,628 $ 33,369 Deferred tax liabilities: Unrealized gains on marketable securities $ (41,264 ) $ (33,079 ) Deferred gain on sale of assets (net) (3,135 ) (3,135 ) Book basis in excess of tax basis of intangible assets (1,481 ) (945 ) Book basis in excess of tax basis of securities (2,416 ) (2,344 ) Long–term investments (3,404 ) (2,962 ) Total deferred tax liabilities $ (51,700 ) $ (42,465 ) Net deferred tax liability $ (22,072 ) $ (9,096 ) A reconciliation of income tax expense and the amount computed by applying the statutory federal income tax rate to income before income taxes is as follows: Year Ended December 31, 2016 2015 2014 (in thousands) Tax provision at federal statutory rate $ 28,072 $ 29,846 $ 29,818 Increase (decrease) in income taxes resulting from: State, net of federal benefit 1,783 1,767 2,207 Nondeductible expenses 156 351 363 Insurance expense 27 6 27 Other, net 283 (372 ) 439 Unrecognized tax benefits 716 2,674 512 Expiration of statute of limitations (1,368 ) (2,141 ) (1,542 ) 1,597 2,285 2,006 Effective income tax expense $ 29,669 $ 32,131 $ 31,824 The exercise of non–qualified stock options results in state and federal income tax benefits to the Company related to the difference between the market price at the date of exercise and the option exercise price. During 2016, 2015 2014, $(1,096,000), $1,942,000, $201,000, 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 Uncertain tax positions may may 740 Income Taxes Also under ASC Topic 740, 50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recognized per above. A reconciliation of the beginning and ending amount of unrecognized tax benefits is as follows (in thousands): Deferred Tax Asset Liability For Unrecognized Tax Benefits Liability For Interest and Penalties Liability Total Balance, January 1, 2014 $ 8,598 $ 12,453 $ 2,072 $ 14,525 Additions based on tax positions related to the current year − 2,008 216 2,224 Additions for tax positions of prior years 2,032 1,218 706 1,924 Reductions for statute of limitation expirations (1,523 ) (2,059 ) (603 ) (2,662 ) Balance, December 31, 2014 9,107 13,620 2,391 16,011 Additions based on tax positions related to the current year − 1,595 308 1,903 Additions for tax positions of prior years 490 498 1,298 1,796 Reductions for statute of limitation expirations (1,779 ) (2,551 ) (865 ) (3,416 ) Balance, December 31, 2015 7,818 13,162 3,132 16,294 Additions based on tax positions related to the current year 1,249 1,249 - 1,249 Additions for tax positions of prior years 481 718 934 1,652 Reductions for statute of limitation expirations (1,525 ) (2,164 ) (729 ) (2,893 ) Balance, December 31, 2016 $ 8,023 $ 12,965 $ 3,337 $ 16,302 During the year ended December 31, 2016, $2,164,000 $729,000 $1,368,000. Unrecognized tax benefits of $5,616,000, December 31, 2016, twelve December 31, 2016, $2,345,000. During the year ended December 31, 2015, $2,551,000 $865,000 $2,141,000. During the year ended December 31, 2014, $2,059,000 $603,000 $1,542,000. Interest and penalties expense related to U.S. federal and state income tax returns are included within income tax expense. Interest and penalties expense was $205,000, $740,000, $319,000 December 31, 2016, 2015, 2014, The Company is no longer subject to U.S. federal and state examinations by tax authorities for years before 2013</t>
  </si>
  <si>
    <t>Note 13 - Stock Repurchase Program</t>
  </si>
  <si>
    <t>Treasury Stock [Text Block]</t>
  </si>
  <si>
    <t>Note 1 3 Repurchase Program In May 2015, $25 August 5, 2016, 130,000 $8,195,000. August 31, 2016. August 2016, $25 September 1, 2016 August 31, 2017. No Under previously approved repurchase plans, the Company repurchased 125,000 August 11, 2014 $6,995,000. Under the common stock repurchase program, the Company may may may</t>
  </si>
  <si>
    <t>Note 14 - Stock-based Compensation</t>
  </si>
  <si>
    <t>Disclosure of Compensation Related Costs, Share-based Payments [Text Block]</t>
  </si>
  <si>
    <t xml:space="preserve">Note 1 4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100% may ten 100% In May 2010, 2010 1,200,000 May 2015, 1,200,000 2,575,000 December 31, 2016, 1,661,243 Additionally, we have an employee stock purchase plan that allows employees to purchase our shares of stock through payroll deductions. The plan allows employees to terminate participation at any time. Compensation expense is recognized only for the awards that ultimately vest. Stock–based compensation totaled $509,000, $1,982,000, $2,021,000, December 31, 2016, 2015, 2014, $5,680,000, $5,263,000, $697,000 December 31, 2016, 2015, 2014, $7,431,000, $5,447,000, $855,000 December 31, 2016, 2015 2014, At December 31, 2016,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16 2015 2014 Risk–free interest rate 0.89 % 0.71 % 0.52 % Expected volatility 15.8 % 16.5 % 17.3 % Expected life, in years 2.2 2.2 2.2 Expected dividend yield 3.09 % 2.73 % 2.68 % The following table summarizes option activity: Number of Shares Weighted Average Exercise Price Aggregate Intrinsic Value Options outstanding at January 1, 2014 1,074,552 $ 46.44 $ − Options granted 57,716 53.10 − Options exercised (157,590 ) 45.97 − Options cancelled (20,000 ) 46.69 − Options outstanding at December 31, 2014 954,678 46.92 − Options granted 56,210 61.47 − Options exercised (389,498 ) 47.06 − Options cancelled – – − Options outstanding at December 31, 2015 621,390 48.15 − Options granted 56,291 62.54 − Options exercised (499,066 ) 47.16 − Options cancelled (656 ) 46.69 − Options outstanding at December 31, 2016 177,959 $ 55.48 $ 3,615,000 Options exercisable at December 31, 2016 177,959 $ 55.48 $ 3,615,000 Options Outstanding December 31, 2016 Exercise Prices Weighted Average Exercise Price Weighted Average Remaining Contractual Life in Years 90,000 $44.80 – $52.93 $ 49.07 1.5 87,959 $61.25 – $62.78 62.03 3.9 177,959 $ 55.48 2.7 </t>
  </si>
  <si>
    <t>Note 15 - Contingencies and Guarantees</t>
  </si>
  <si>
    <t>Commitments and Contingencies Disclosure [Text Block]</t>
  </si>
  <si>
    <t>Note 1 5 antees Accrued Risk Reserves 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1,162,000 $98,508,000 December 31, 2016 2015, As a result of the terms of our insurance policies and our use of wholly–owned limited purpose insurance companies, we have retained significant insurance risk with respect to workers’ compensation and general and professional liability. We use independent actuaries to assist management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twelve $1,000,000 General and Professional Liability Insurance and Lawsuits The health care industry has experienced significant increases in both the number of personal injury/wrongful death claims and in the severity of awards based upon alleged negligence by skilled nursing facilities and their employees in providing care to residents. As of December 31, 2016, 43 Insurance coverage for all years includes both primary policies and excess policies. The primary coverage is in the amount of $1.0 $3.0 2016, $9.0 third 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Civil Investigative Demand On December 19, 2013, On October 7, 2014, The Company is cooperating fully with these requests. We are unable to evaluate the outcome of this investigation at this time. It is possible that this investigation could lead to a claim that could have a material adverse effect on our consolidated financial position, results of operations and cash flows. Caris HealthCare, L.P. Investigation On December 9, 2014, qui tam 75.1% A qui tam May 22, 2014, United States of America, State of Tennessee, and State of Virginia ex rel. Barbara Hinkle v. Caris Healthcare, L.P. 3:14–cv–212 On June 16, 2016, qui tam June 20, 2016, October 11, 2016, June 2013 December 2013 forty–five June 2013. qui tam Caris denies the allegations in the United States' complaint and intends to defend itself vigorously. Given the early stage of this action, we are unable to assess the probable outcome or potential liability, if any, arising from this action. It is possible that this claim could have a material adverse effect on our consolidated financial position, results of operations and cash flows. South Carolina Medicaid Audits The South Carolina Office of State Auditor (“State Auditor”) conducted Medicaid cost report audits for eleven September 30, 2013 September 30, 2014. During 2015, $6.8 December 31, 2016, $1,374,000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16,</t>
  </si>
  <si>
    <t>Note 16 - Equity Method Investment in Caris HealthCare, L.P.</t>
  </si>
  <si>
    <t>Cost and Equity Method Investments Disclosure [Text Block]</t>
  </si>
  <si>
    <t>Note 1 6 – Equity Method Investment in Caris HealthCare, L.P. As of December 31, 2016, 75.1% $34,717,000 $35,771,000 December 31, 2016 2015, December 31, 2016, 2015, 2014 December 31, 2016 2015 2014 ( in thousands) Current assets $ 21,973 $ 23,213 $ 20,922 Noncurrent assets 10,896 11,091 11,540 Liabilities 8,082 7,970 7,305 Partners’ capital 24,787 26,334 25,157 Revenue 52,105 50,464 51,441 Expenses 42,928 40,875 40,908 Net income 9,177 9,589 10,533 Consolidation Consideration s Due to our ownership percentage in Caris, we have considered whether Caris should be consolidated by NHC under the guidance provided in ASC Topic 810, Consolidation (1) (2) (3) (1) (2) (3)</t>
  </si>
  <si>
    <t>Note 17 - Variable Interest Entity</t>
  </si>
  <si>
    <t>Variable Interest Entity [Text Block]</t>
  </si>
  <si>
    <t>Note 1 7 – Variable Interest Entity Accounting guidance requires that a variable interest entity (“VIE”), according to the provisions of ASC Topic 810, Consolidation December 31, 2016, one Springfield, Missouri L ease In December 2010, 120–bed ten five five third 120–bed third $4,500,000, December 31, 2016 2015, $4,500,000 third $4,500,000</t>
  </si>
  <si>
    <t>Note 18 - Redemption of the Series A Convertible Preferred Stock</t>
  </si>
  <si>
    <t>Preferred Stock [Text Block]</t>
  </si>
  <si>
    <t>N ote 18 Series A Convertible Preferred Stock In October 2007, $170,555,000 $15.75. $0.80 In November 2015, $15.75 . There were 8,288,098 $130,538,000. $110,000,000. In lieu of redemption, the holders of the Preferred Stock could have converted any or all of their shares into shares of the Company's common stock. The holders electing to convert their Preferred Shares received 0.24204 2,548 , 561 616 , 757 2015</t>
  </si>
  <si>
    <t>Note 19 - Series B Junior Participating Preferred Stock</t>
  </si>
  <si>
    <t>Stockholder Rights Plan Disclosure [Text Block]</t>
  </si>
  <si>
    <t>Note 19 – Series B Junior Participating Preferred Stock On August 2, 2007, one August 2, 2007. one one–ten $0.01 $250 August 2, 2007, may No</t>
  </si>
  <si>
    <t>Note 20 - Selected Quarterly Financial Data</t>
  </si>
  <si>
    <t>Quarterly Financial Information [Text Block]</t>
  </si>
  <si>
    <t xml:space="preserve">Note 20 Quarterly Financial Data (unaudited, in thousands, except per share amounts) The following table sets forth selected quarterly financial data for the two 2016 1st Quarter 2nd Quarter 3rd Quarter 4th Quarter Net Operating Revenues $ 229,588 $ 227,768 $ 231,281 $ 238,001 Income Before Non–Operating Income 17,624 14,641 10,590 17,687 Non–Operating Income 4,773 4,925 5,091 4,876 Net Income 13,699 11,866 11,110 13,863 Net Income Available to Common Stockholders 13,699 11,866 11,110 13,863 Basic Earnings Per Share .92 .78 .73 .92 Diluted Earnings Per Share .91 .78 .73 .91 2015 1st Quarter 2nd Quarter 3rd Quarter 4th Quarter Net Operating Revenues $ 222,407 $ 224,902 $ 225,386 $ 233,927 Income Before Non–Operating Income 17,436 15,706 13,761 20,223 Non–Operating Income 4,222 4,130 4,550 5,246 Net Income 13,242 12,358 12,567 14,976 Preferred Dividends 2,168 2,167 2,152 332 Net Income Available to Common Stockholders 11,074 10,191 10,415 14,644 Basic Earnings Per Share .80 .74 .75 1.03 Diluted Earnings Per Share .77 .71 .72 .99 </t>
  </si>
  <si>
    <t>Schedule II - Valuation and Qualifying Accounts</t>
  </si>
  <si>
    <t>Schedule of Valuation and Qualifying Accounts Disclosure [Text Block]</t>
  </si>
  <si>
    <t>NATIONAL HEALTHCARE CORPORATION SCHEDULE II – VALUATION AND QUALIFYING ACCOUNTS FOR THE YEARS ENDED DECEMBER 31, 2016, 2015 2014 (in thousands) Column A Column B Column C Column D Column E Additions Description Balance– Beginning of Period Charged to Costs and Expenses Charged to other Accounts Deductions Balance– End of Period For the year ended December 31, 2014 Allowance for doubtful accounts $ 4,972 $ 6,228 $ − $ 5,462 (1) $ 5,738 Accrued risk reserves $ 110,557 $ 61,557 $ − $ 65,896 $ 106,218 For the year ended December 31, 2015 Allowance for doubtful accounts $ 5,738 $ 6,583 $ − $ 6,738 (1) $ 5,583 Accrued risk reserves $ 106,218 $ 69,392 $ − $ 77,102 $ 98,508 For the year ended December 31, 2016 Allowance for doubtful accounts $ 5,583 $ 5,967 $ − $ 5,807 (1) $ 5,743 Accrued risk reserves $ 98,508 $ 63,596 $ − $ 70,942 $ 91,162 (1) All other financial statement schedules are not required under the related instructions or are inapplicable and therefore have been omitted. (3) (a) Reference is made to the Exhibit Index, which is found within this Form 10–K</t>
  </si>
  <si>
    <t>Significant Accounting Policies (Policies)</t>
  </si>
  <si>
    <t>Accounting Policies [Abstract]</t>
  </si>
  <si>
    <t>Basis of Accounting, Policy [Policy Text Block]</t>
  </si>
  <si>
    <t>Principles of Consolidation and Basis of Presentation The consolidated financial statements which are prepared in accordance with U.S. generally accepted accounting principles (“GAAP”) include our wholly owned and controlled subsidiaries and affiliates. Variable interest entities (“VIEs”) in which we have an interest have been consolidated when we have been identified as the primary beneficiary. Investments in ventures in which we have the ability to exercise significant influence but do not have control over are accounted for using the equity method. Equity method investments are initially recorded at cost and subsequently are adjusted for our share of the venture’s earnings or losses and cash distributions. Our most significant equity method investment is a 75.1%</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hange in Accounting Principle, Policy [Policy Text Block]</t>
  </si>
  <si>
    <t xml:space="preserve">Change in Accounting Principle Effective December 31, 2016, 2016–18, Statement of Cash Flows (Topic 230)—Restricted As described in the guidance for accounting changes under ASC Topic 250, December 31, 2016: Consolidated Statements of Cash Flows ( in thousands Year Ended December 31, 2015 Year Ended December 1, 2014 As Previously Reported Effect of Accounting Change As Adjusted As Previously Reported Effect of Accounting Change As Adjusted Cash Flows from Operating Activities: Restricted cash and cash equivalents $ (9,392 ) $ 9,392 $ - $ (6,245 ) $ 6,245 $ - Net cash provided by operating activities 73,963 9,392 83,355 75,694 6,245 81,939 Cash Flows from Investing Activities: Change in restricted cash and cash equivalents 8,937 (8,937 ) - 9,523 (9,523 ) - Net cash used in investing activities (63,847 ) (8,937 ) (72,784 ) (57,508 ) (9,523 ) (67,031 ) Net Decrease in Cash, Cash Equivalents, Restricted Cash, and Restricted Cash Equivalents (31,559 ) 455 (31,104 ) (11,938 ) (3,278 ) (15,216 Cash, Cash Equivalents, Restricted Cash, and Restricted Cash, Equivalents, Beginning of Period 69,767 10,651 80,418 81,705 13,929 95,634 Cash, Cash Equivalents, Restricted Cash, and Restricted Cash, Equivalents, $ 38,208 $ 11,106 $ 49,314 $ 69,767 $ 10,651 $ 80,418 </t>
  </si>
  <si>
    <t>Revenue Recognition, Policy [Policy Text Block]</t>
  </si>
  <si>
    <t>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For private pay patients in skilled nursing, assisted living and independent living facilities, the Company bills for room and board charges, with the remittance being due on receipt of the statement and generally by the 10th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60%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17,019,000 $16,654,000 December 31, 2016 2015,</t>
  </si>
  <si>
    <t>Revenue Recognition for Alternative Revenue Programs, Policy [Policy Text Block]</t>
  </si>
  <si>
    <t>Other Revenues As discussed in Note 3 3, Certain management contracts, including, but not limited to contracts with National, subordinate the payment of management fees earned under those contracts to other expenditures of the long–term care center and to the availability of cash provided by the facility’s operations. Revenues from management services provided to the facilities that generate insufficient cash flow to pay the management fee, as prioritized under the contractual arrangement, are not recognized until such time as the amount of revenue earned is fixed or determinable and collectability is reasonably assured. This recognition policy could cause our reported revenues and net income from management services to vary significantly from period to period.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received within 30</t>
  </si>
  <si>
    <t>Premiums Receivable, Allowance for Doubtful Accounts, Estimation Methodology, Policy [Policy Text Block]</t>
  </si>
  <si>
    <t>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The Company includes provisions for doubtful accounts in operating expenses in its consolidated statements of income. The provisions for doubtful accounts were $5,967,000, $6,583,000, $6,228,000 2016, 2015 2014,</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which were $29.3 $34.5 $34.9 December 31, 2016, 2015, 2014,</t>
  </si>
  <si>
    <t>Cash and Cash Equivalents, Policy [Policy Text Block]</t>
  </si>
  <si>
    <t>Cash and Cash Equivalents Cash equivalents include highly liquid investments with an original maturity of three</t>
  </si>
  <si>
    <t>Cash and Restricted Cash and Cash Equivalents and Restricted Marketable Securities [Policy Text Block]</t>
  </si>
  <si>
    <t>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t>
  </si>
  <si>
    <t>Marketable Securities, Policy [Policy Text Block]</t>
  </si>
  <si>
    <t xml:space="preserve">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expect to receive cash flows sufficient to recover the amortized cost basis of a security. In the event of a credit loss, only the amount associated with the credit loss is recognized in earnings, with the amount of loss relating to other factors recorded as a separate component of stockholders’ equity. </t>
  </si>
  <si>
    <t>Inventory, Policy [Policy Text Block]</t>
  </si>
  <si>
    <t>Inventories Inventories consist generally of food and supplies and are valued at the lower of cost or market, with cost determined on a first–in, first–out</t>
  </si>
  <si>
    <t>Finance, Loans and Leases Receivable, Policy [Policy Text Block]</t>
  </si>
  <si>
    <t>Mortgage and Other Notes Receivable In accordance with Accounting Standards Codification ("ASC") Topic 310, Receivables may</t>
  </si>
  <si>
    <t>Property, Plant and Equipment, Policy [Policy Text Block]</t>
  </si>
  <si>
    <t>Pro perty and Equipment Property and equipment are recorded at cost. Depreciation is provided by the straight–line method over the expected useful lives of the assets estimated as follows: buildings and improvements, 20– 40 3– 15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t>
  </si>
  <si>
    <t>Goodwill and Intangible Assets, Goodwill, Policy [Policy Text Block]</t>
  </si>
  <si>
    <t>Goodwill The Company accounts for goodwill under ASC Topic 350, Intangibles – Goodwill and Other first fourth</t>
  </si>
  <si>
    <t>Liability Reserve Estimate, Policy [Policy Text Block]</t>
  </si>
  <si>
    <t>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t>
  </si>
  <si>
    <t>Other Current Liabilities [Policy Text Block]</t>
  </si>
  <si>
    <t>Other Current Liabilities Other current liabilities primarily represent accruals for current federal and state income taxes, real estate taxes and other current liabilities.</t>
  </si>
  <si>
    <t>Continuing Care Retirement Communities, Advance Fees, Policy [Policy Text Block]</t>
  </si>
  <si>
    <t>Continuing Care Contracts and Refundable Entrance Fees We have one may 10% 90% 40% December 31, 2016 December 31, 2015 $9,924,000 $9,865,000,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6 2015, $3,236,000 $3,440,000,</t>
  </si>
  <si>
    <t>Income Tax Uncertainties, Policy [Policy Text Block]</t>
  </si>
  <si>
    <t>Other Noncurrent Liabilities Other noncurrent liabilities include reserves primarily related to various uncertain income tax positions (see Note 12).</t>
  </si>
  <si>
    <t>Revenue Recognition, Deferred Revenue [Policy Text Block]</t>
  </si>
  <si>
    <t>Deferred Revenue Deferred revenue includes the deferred gain on the sale of assets to National (as discussed in Note 2) (10%)</t>
  </si>
  <si>
    <t>Income Tax, Policy [Policy Text Block]</t>
  </si>
  <si>
    <t>Income Taxes We utilize ASC Topic 740, Income Taxes 12 Also under ASC Topic 740, Income Taxes 50</t>
  </si>
  <si>
    <t>Share-based Compensation, Option and Incentive Plans Policy [Policy Text Block]</t>
  </si>
  <si>
    <t>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si>
  <si>
    <t>Concentration Risk, Credit Risk, Policy [Policy Text Block]</t>
  </si>
  <si>
    <t>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 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0.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0</t>
  </si>
  <si>
    <t>Comprehensive Income, Policy [Policy Text Block]</t>
  </si>
  <si>
    <t>Comprehensive Income ASC Topic 220, Comprehensive Income,</t>
  </si>
  <si>
    <t>Segment Reporting, Policy [Policy Text Block]</t>
  </si>
  <si>
    <t>Segment Disclosures ASC Topic 280, Segment Reporting, 3</t>
  </si>
  <si>
    <t>New Accounting Pronouncements, Policy [Policy Text Block]</t>
  </si>
  <si>
    <t>Recently Adopted Accounting Guidance In November 2016, 2016–18, 230)—Restricted December 15, 2017, December 31, 2016, 1 Change in Accounting Principle 2016–18. In November 2015, 2015–17, December 15, 2016. December 31, 2015. In April 2015, 2015–03, 835.30): 2015–03 August 2015, 2015–15 December 15, 2015. In February 2015, ASU No. 2015–02 may December 15, 2015. Recent Accounting Guidance Not Yet Adopted In March 2016, 2016–09, 718): 2016–09 2016–09 December 15, 2016. 2016–09, believe the final result will be a decrease to our income tax expense and an increase in net cash provided by operating activities. In February 2016, 2016–02, 842)." December 15, 2018, In January 2016, 2016–01, (Topic 825)”. 2016–01 2016–01 2016–01 December 15, 2017, 2016– 0 1 may 2016–01. In May 2014, 2014–09 five 1. 2. 3. 4. 5. For a public entity, this update is effective for annual reporting periods beginning after December 15, 2017, As we progress with our implementation efforts to adopt the New Revenue Standard, management continues to evaluate and refine its estimates of the anticipated impacts it will have on our revenue recognition policies, procedures, financial position, results of operations, cash flows, financial disclosures and control framework. Specifically, the Company is continuing to evaluate its population of revenue sources to determine the potential effects the New Revenue Standard will have on the amount or timing of certain industry-specific healthcare revenue sources, which at this time includes revenue recorded from our CCRC, settlements with third</t>
  </si>
  <si>
    <t>Note 1 - Summary of Significant Accounting Policies (Tables)</t>
  </si>
  <si>
    <t>Notes Tables</t>
  </si>
  <si>
    <t>New Accounting Pronouncement, Early Adoption [Table Text Block]</t>
  </si>
  <si>
    <t xml:space="preserve"> Year Ended December 31, 2015 Year Ended December 1, 2014 As Previously Reported Effect of Accounting Change As Adjusted As Previously Reported Effect of Accounting Change As Adjusted Cash Flows from Operating Activities: Restricted cash and cash equivalents $ (9,392 ) $ 9,392 $ - $ (6,245 ) $ 6,245 $ - Net cash provided by operating activities 73,963 9,392 83,355 75,694 6,245 81,939 Cash Flows from Investing Activities: Change in restricted cash and cash equivalents 8,937 (8,937 ) - 9,523 (9,523 ) - Net cash used in investing activities (63,847 ) (8,937 ) (72,784 ) (57,508 ) (9,523 ) (67,031 ) Net Decrease in Cash, Cash Equivalents, Restricted Cash, and Restricted Cash Equivalents (31,559 ) 455 (31,104 ) (11,938 ) (3,278 ) (15,216 Cash, Cash Equivalents, Restricted Cash, and Restricted Cash, Equivalents, Beginning of Period 69,767 10,651 80,418 81,705 13,929 95,634 Cash, Cash Equivalents, Restricted Cash, and Restricted Cash, Equivalents, $ 38,208 $ 11,106 $ 49,314 $ 69,767 $ 10,651 $ 80,418 </t>
  </si>
  <si>
    <t>Note 3 - Other Revenues (Tables)</t>
  </si>
  <si>
    <t>Schedule of Other Revenues [Table Text Block]</t>
  </si>
  <si>
    <t xml:space="preserve"> Year Ended December 31, 2016 2015 2014 (in thousands) Insurance services $ 7,195 $ 7,012 $ 7,215 Management and accounting service fees 15,953 14,586 15,184 Rental income 21,835 19,191 19,123 Other 931 987 874 $ 45,914 $ 41,776 $ 42,396 </t>
  </si>
  <si>
    <t>Note 4 - Non-operating Income (Tables)</t>
  </si>
  <si>
    <t>Schedule of Other Nonoperating Income, by Component [Table Text Block]</t>
  </si>
  <si>
    <t xml:space="preserve"> Year Ended December 31, 2016 2015 2014 (in thousands) Equity in earnings of unconsolidated investments $ 6,636 $ 5,845 $ 6,675 Dividends and net realized gains on sales of securities 7,324 6,809 5,957 Interest income 5,705 5,494 4,550 $ 19,665 $ 18,148 $ 17,182 </t>
  </si>
  <si>
    <t>Note 5 - Long-term Leases (Tables)</t>
  </si>
  <si>
    <t>Schedule of Capital Leased Assets [Table Text Block]</t>
  </si>
  <si>
    <t xml:space="preserve"> December 31, 2016 December 31, 2015 (in thousands) Buildings and personal property $ 39,032 $ 39,032 Accumulated amortization (11,120 ) (7,196 ) $ 27,912 $ 31,836 </t>
  </si>
  <si>
    <t>Schedule of Future Minimum Lease Payments for Capital Leases [Table Text Block]</t>
  </si>
  <si>
    <t xml:space="preserve"> Operating Leases Capital Leases (in thousands) 2017 $ 34,200 $ 5,200 2018 34,200 5,200 2019 34,200 5,200 2020 34,200 5,200 2021 34,200 5,200 Thereafter 176,750 11,267 Total minimum lease payments $ 347,750 $ 37,267 Less: Amounts representing interest (7,038 ) Present value of minimum lease payments 30,229 Less: Current portion (3,481 ) Long–term capital lease obligations $ 26,748 </t>
  </si>
  <si>
    <t>Note 6 - Earnings Per Share (Tables)</t>
  </si>
  <si>
    <t>Schedule of Earnings Per Share, Basic and Diluted [Table Text Block]</t>
  </si>
  <si>
    <t xml:space="preserve"> Year Ended December 31, 2016 2015 2014 (dollars in thousands, except share and per share amounts) Basic: Weighted average common shares outstanding 15,134,518 13,889,134 13,816,095 Net income $ 50,538 $ 53,143 $ 53,369 Dividends to preferred stockholders – 6,819 8,670 Net income available to common stockholders $ 50,538 $ 46,324 $ 44,699 Earnings per common share, basic $ 3.34 $ 3.34 $ 3.24 Diluted: Weighted average common shares outstanding 15,134,518 13,889,134 13,816,095 Dilutive effect of stock options 24,176 144,793 73,678 Dilutive effect of restricted stock – 1,183 3,691 Dilutive effect of contingent issuable stock 48,303 456,323 328,669 Assumed average common shares outstanding 15,206,997 14,491,433 14,222,133 Net income available to common stockholders $ 50,538 $ 46,324 $ 44,699 Earnings per common share, diluted $ 3.32 $ 3.20 $ 3.14 </t>
  </si>
  <si>
    <t>Note 7 - Investments in Marketable Securities (Tables)</t>
  </si>
  <si>
    <t>Available-for-sale Securities [Table Text Block]</t>
  </si>
  <si>
    <t xml:space="preserve"> December 31, 2016 December 31, 2015 (in thousands) Amortized Cost Fair Value Amortized Cost Fair Value Investments available for sale: Marketable equity securities $ 30,176 $ 138,013 $ 30,176 $ 116,168 Restricted investments available for sale: Corporate debt securities 71,311 71,100 71,960 71,143 Asset–backed securities 56,889 56,168 61,645 60,910 U.S. Treasury securities 25,748 25,181 21,123 21,033 State and municipal securities 32,020 31,255 16,446 16,780 $ 216,144 $ 321,717 $ 201,350 $ 286,034 </t>
  </si>
  <si>
    <t>Schedule of Available-for-sale Securities Reconciliation [Table Text Block]</t>
  </si>
  <si>
    <t xml:space="preserve"> December 31, 2016 December 31, 2015 Shares Cost Fair Value Shares Cost Fair Value NHI Common Stock 1,630,642 $ 24,734 $ 120,945 1,630,642 $ 24,734 $ 99,257 </t>
  </si>
  <si>
    <t>Investments Classified by Contractual Maturity Date [Table Text Block]</t>
  </si>
  <si>
    <t xml:space="preserve"> December 31, 2016 December 31, 2015 (in thousands) Cost Fair Value Cost Fair Value Maturities: Within 1 year $ 14,181 $ 14,216 $ 23,291 $ 23,273 1 to 5 years 79,827 79,502 74,747 74,671 6 to 10 years 91,211 89,269 71,442 70,223 Over 10 years 749 717 1,694 1,699 $ 185,968 $ 183,704 $ 171,174 $ 169,866 </t>
  </si>
  <si>
    <t>Note 8 - Fair Value Measurements (Tables)</t>
  </si>
  <si>
    <t>Schedule of Fair Value, Assets and Liabilities Measured on Recurring Basis [Table Text Block]</t>
  </si>
  <si>
    <t xml:space="preserve"> Fair Value Measurements Using December 31, 201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Asset–backed securities 56,168 – 56,168 – U.S. Treasury securities 25,181 25,181 – – State and municipal securities 31,255 – 31,255 – Total financial assets $ 353,306 $ 237,106 $ 116,200 $ –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Asset–backed securities 60,910 – 60,910 – U.S. Treasury securities 21,033 21,033 – – State and municipal securities 16,780 – 16,780 – Total financial assets $ 335,348 $ 219,198 $ 116,150 $ – </t>
  </si>
  <si>
    <t>Note 9 - Property and Equipment (Tables)</t>
  </si>
  <si>
    <t>Property, Plant and Equipment [Table Text Block]</t>
  </si>
  <si>
    <t xml:space="preserve"> December 31, 2016 2015 (in thousands) Land $ 59,812 $ 59,831 Leasehold improvements 108,661 103,445 Buildings and improvements 552,404 507,627 Furniture and equipment 158,558 150,357 Construction in progress 53,705 54,027 933,140 875,287 Less: Accumulated depreciation (373,516 ) (339,241 ) $ 559,624 $ 536,046 </t>
  </si>
  <si>
    <t>Note 11 - Long-term Debt (Tables)</t>
  </si>
  <si>
    <t>Schedule of Debt [Table Text Block]</t>
  </si>
  <si>
    <t xml:space="preserve"> Interest Rate at December 31, Dec. 31, 2016 Maturities 2016 2015 Credit Facility, interest payable monthly Variable, 2.1% 2020 $ 110,000 $ 110,000 Unsecured term note payable to National, interest payable quarterly, principal payable at maturity Variable, 3.0% 2018 10,000 10,000 120,000 120,000 Less current portion – – $ 120,000 $ 120,000 </t>
  </si>
  <si>
    <t>Schedule of Maturities of Long-term Debt [Table Text Block]</t>
  </si>
  <si>
    <t xml:space="preserve"> Long–Term Debt (in thousands) 2017 $ − 2018 10,000 2019 − 2020 110,000 2021 − Total $ 120,000 </t>
  </si>
  <si>
    <t>Note 12 - Income Taxes (Tables)</t>
  </si>
  <si>
    <t>Schedule of Components of Income Tax Expense (Benefit) [Table Text Block]</t>
  </si>
  <si>
    <t xml:space="preserve"> Year Ended December 31, 2016 2015 2014 (in thousands) Current Tax Provision Federal $ 24,012 $ 29,322 $ 30,235 State 661 3,568 3,095 24,673 32,890 33,330 Deferred Tax Provision Federal 4,208 (532 ) (1,172 ) State 788 (227 ) (334 ) 4,996 (759 ) (1,506 ) Income Tax Provision $ 29,669 $ 32,131 $ 31,824 </t>
  </si>
  <si>
    <t>Schedule of Deferred Tax Assets and Liabilities [Table Text Block]</t>
  </si>
  <si>
    <t xml:space="preserve"> December 31, 2016 2015 (in thousands) Deferred tax assets: Allowance for doubtful accounts receivable $ 2,077 $ 2,055 Accrued risk reserves 2,277 2,648 Accrued expenses 8,907 8,420 Financial reporting depreciation in excess of tax depreciation 8,642 9,142 Stock based compensation 387 3,511 Non-refundable entrance fees 211 163 Refundable entrance fees 1,923 1,830 Obligation to provide future services 1,262 1,342 Deferred revenue 3,942 4,258 Total deferred tax assets $ 29,628 $ 33,369 Deferred tax liabilities: Unrealized gains on marketable securities $ (41,264 ) $ (33,079 ) Deferred gain on sale of assets (net) (3,135 ) (3,135 ) Book basis in excess of tax basis of intangible assets (1,481 ) (945 ) Book basis in excess of tax basis of securities (2,416 ) (2,344 ) Long–term investments (3,404 ) (2,962 ) Total deferred tax liabilities $ (51,700 ) $ (42,465 ) Net deferred tax liability $ (22,072 ) $ (9,096 )</t>
  </si>
  <si>
    <t>Schedule of Effective Income Tax Rate Reconciliation [Table Text Block]</t>
  </si>
  <si>
    <t xml:space="preserve"> Year Ended December 31, 2016 2015 2014 (in thousands) Tax provision at federal statutory rate $ 28,072 $ 29,846 $ 29,818 Increase (decrease) in income taxes resulting from: State, net of federal benefit 1,783 1,767 2,207 Nondeductible expenses 156 351 363 Insurance expense 27 6 27 Other, net 283 (372 ) 439 Unrecognized tax benefits 716 2,674 512 Expiration of statute of limitations (1,368 ) (2,141 ) (1,542 ) 1,597 2,285 2,006 Effective income tax expense $ 29,669 $ 32,131 $ 31,824 </t>
  </si>
  <si>
    <t>Schedule of Unrecognized Tax Benefits Roll Forward [Table Text Block]</t>
  </si>
  <si>
    <t xml:space="preserve"> Deferred Tax Asset Liability For Unrecognized Tax Benefits Liability For Interest and Penalties Liability Total Balance, January 1, 2014 $ 8,598 $ 12,453 $ 2,072 $ 14,525 Additions based on tax positions related to the current year − 2,008 216 2,224 Additions for tax positions of prior years 2,032 1,218 706 1,924 Reductions for statute of limitation expirations (1,523 ) (2,059 ) (603 ) (2,662 ) Balance, December 31, 2014 9,107 13,620 2,391 16,011 Additions based on tax positions related to the current year − 1,595 308 1,903 Additions for tax positions of prior years 490 498 1,298 1,796 Reductions for statute of limitation expirations (1,779 ) (2,551 ) (865 ) (3,416 ) Balance, December 31, 2015 7,818 13,162 3,132 16,294 Additions based on tax positions related to the current year 1,249 1,249 - 1,249 Additions for tax positions of prior years 481 718 934 1,652 Reductions for statute of limitation expirations (1,525 ) (2,164 ) (729 ) (2,893 ) Balance, December 31, 2016 $ 8,023 $ 12,965 $ 3,337 $ 16,302 </t>
  </si>
  <si>
    <t>Note 14 - Stock-based Compensation (Tables)</t>
  </si>
  <si>
    <t>Schedule of Share-based Payment Award, Stock Options, Valuation Assumptions [Table Text Block]</t>
  </si>
  <si>
    <t xml:space="preserve"> Year Ended December 31, 2016 2015 2014 Risk–free interest rate 0.89 % 0.71 % 0.52 % Expected volatility 15.8 % 16.5 % 17.3 % Expected life, in years 2.2 2.2 2.2 Expected dividend yield 3.09 % 2.73 % 2.68 %</t>
  </si>
  <si>
    <t>Schedule of Share-based Compensation, Stock Options, Activity [Table Text Block]</t>
  </si>
  <si>
    <t xml:space="preserve"> Number of Shares Weighted Average Exercise Price Aggregate Intrinsic Value Options outstanding at January 1, 2014 1,074,552 $ 46.44 $ − Options granted 57,716 53.10 − Options exercised (157,590 ) 45.97 − Options cancelled (20,000 ) 46.69 − Options outstanding at December 31, 2014 954,678 46.92 − Options granted 56,210 61.47 − Options exercised (389,498 ) 47.06 − Options cancelled – – − Options outstanding at December 31, 2015 621,390 48.15 − Options granted 56,291 62.54 − Options exercised (499,066 ) 47.16 − Options cancelled (656 ) 46.69 − Options outstanding at December 31, 2016 177,959 $ 55.48 $ 3,615,000 Options exercisable at December 31, 2016 177,959 $ 55.48 $ 3,615,000 </t>
  </si>
  <si>
    <t>Schedule of Share-based Compensation, Shares Authorized under Stock Option Plans, by Exercise Price Range [Table Text Block]</t>
  </si>
  <si>
    <t xml:space="preserve"> Options Outstanding December 31, 2016 Exercise Prices Weighted Average Exercise Price Weighted Average Remaining Contractual Life in Years 90,000 $44.80 – $52.93 $ 49.07 1.5 87,959 $61.25 – $62.78 62.03 3.9 177,959 $ 55.48 2.7 </t>
  </si>
  <si>
    <t>Note 16 - Equity Method Investment in Caris HealthCare, L.P. (Tables)</t>
  </si>
  <si>
    <t>Equity Method Investments [Table Text Block]</t>
  </si>
  <si>
    <t xml:space="preserve"> December 31, 2016 2015 2014 ( in thousands) Current assets $ 21,973 $ 23,213 $ 20,922 Noncurrent assets 10,896 11,091 11,540 Liabilities 8,082 7,970 7,305 Partners’ capital 24,787 26,334 25,157 Revenue 52,105 50,464 51,441 Expenses 42,928 40,875 40,908 Net income 9,177 9,589 10,533 </t>
  </si>
  <si>
    <t>Note 20 - Selected Quarterly Financial Data (Tables)</t>
  </si>
  <si>
    <t>Quarterly Financial Information [Table Text Block]</t>
  </si>
  <si>
    <t xml:space="preserve"> 2016 1st Quarter 2nd Quarter 3rd Quarter 4th Quarter Net Operating Revenues $ 229,588 $ 227,768 $ 231,281 $ 238,001 Income Before Non–Operating Income 17,624 14,641 10,590 17,687 Non–Operating Income 4,773 4,925 5,091 4,876 Net Income 13,699 11,866 11,110 13,863 Net Income Available to Common Stockholders 13,699 11,866 11,110 13,863 Basic Earnings Per Share .92 .78 .73 .92 Diluted Earnings Per Share .91 .78 .73 .91 2015 1st Quarter 2nd Quarter 3rd Quarter 4th Quarter Net Operating Revenues $ 222,407 $ 224,902 $ 225,386 $ 233,927 Income Before Non–Operating Income 17,436 15,706 13,761 20,223 Non–Operating Income 4,222 4,130 4,550 5,246 Net Income 13,242 12,358 12,567 14,976 Preferred Dividends 2,168 2,167 2,152 332 Net Income Available to Common Stockholders 11,074 10,191 10,415 14,644 Basic Earnings Per Share .80 .74 .75 1.03 Diluted Earnings Per Share .77 .71 .72 .99 </t>
  </si>
  <si>
    <t>Schedule II - Valuation and Qualifying Accounts (Tables)</t>
  </si>
  <si>
    <t>Summary of Valuation Allowance [Table Text Block]</t>
  </si>
  <si>
    <t xml:space="preserve"> Column A Column B Column C Column D Column E Additions Description Balance– Beginning of Period Charged to Costs and Expenses Charged to other Accounts Deductions Balance– End of Period For the year ended December 31, 2014 Allowance for doubtful accounts $ 4,972 $ 6,228 $ − $ 5,462 (1) $ 5,738 Accrued risk reserves $ 110,557 $ 61,557 $ − $ 65,896 $ 106,218 For the year ended December 31, 2015 Allowance for doubtful accounts $ 5,738 $ 6,583 $ − $ 6,738 (1) $ 5,583 Accrued risk reserves $ 106,218 $ 69,392 $ − $ 77,102 $ 98,508 For the year ended December 31, 2016 Allowance for doubtful accounts $ 5,583 $ 5,967 $ − $ 5,807 (1) $ 5,743 Accrued risk reserves $ 98,508 $ 63,596 $ − $ 70,942 $ 91,162 </t>
  </si>
  <si>
    <t>Note 1 - Summary of Significant Accounting Policies (Details Textual) - USD ($)</t>
  </si>
  <si>
    <t>Number of States in which Entity Operates</t>
  </si>
  <si>
    <t>Homecare Services Anticipated Payment Deferred Revenue Percentage</t>
  </si>
  <si>
    <t>60.00%</t>
  </si>
  <si>
    <t>General and Administrative Expense</t>
  </si>
  <si>
    <t>Continuing Care Retirement Communities Advance Fees, Obligation for Future Services, Amount</t>
  </si>
  <si>
    <t>Refundable Advance Fees [Member]</t>
  </si>
  <si>
    <t>Nonrefundable Resident Entry Fee Percentage</t>
  </si>
  <si>
    <t>10.00%</t>
  </si>
  <si>
    <t>Customer Refundable Fees</t>
  </si>
  <si>
    <t>Original Entry Fee [Member]</t>
  </si>
  <si>
    <t>Refundable Resident Entry Fee Percentage</t>
  </si>
  <si>
    <t>90.00%</t>
  </si>
  <si>
    <t>Appreciation [Member]</t>
  </si>
  <si>
    <t>Appreciation of Apartment Over Original Residents Entry Fee Percentage</t>
  </si>
  <si>
    <t>40.00%</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Medicare and Medicaid [Member]</t>
  </si>
  <si>
    <t>Allowance for Doubtful Accounts Receivable</t>
  </si>
  <si>
    <t>Caris [Member]</t>
  </si>
  <si>
    <t>Equity Method Investment, Ownership Percentage</t>
  </si>
  <si>
    <t>75.10%</t>
  </si>
  <si>
    <t>Note 1 - Summary of Significant Accounting Policies - Effect of the Accounting Change on the Statements of Cash Flows (Details) - USD ($) $ in Thousands</t>
  </si>
  <si>
    <t>New Accounting Pronouncement, Early Adoption, Effect [Member]</t>
  </si>
  <si>
    <t>Change in restricted cash and cash equivalents</t>
  </si>
  <si>
    <t>New Accounting Pronouncement, Early Adoption, Effect [Member] | Scenario, Previously Reported [Member]</t>
  </si>
  <si>
    <t>New Accounting Pronouncement, Early Adoption, Effect [Member] | Restatement Adjustment [Member]</t>
  </si>
  <si>
    <t>Note 2 - Relationship with National Health Corporation (Details Textual) - USD ($)</t>
  </si>
  <si>
    <t>National [Member]</t>
  </si>
  <si>
    <t>Line of Credit Facility, Maximum Borrowing Capacity</t>
  </si>
  <si>
    <t>Payroll and Related Services Administrative Fee Percentage</t>
  </si>
  <si>
    <t>1.00%</t>
  </si>
  <si>
    <t>Payment for Administrative Fees</t>
  </si>
  <si>
    <t>Employee-related Receivables</t>
  </si>
  <si>
    <t>Employee-related Liabilities</t>
  </si>
  <si>
    <t>National [Member] | Common Stock [Member]</t>
  </si>
  <si>
    <t>Shares, Outstanding</t>
  </si>
  <si>
    <t>Equity Owned by Related Parties</t>
  </si>
  <si>
    <t>7.20%</t>
  </si>
  <si>
    <t>Loans Payable [Member] | National [Member]</t>
  </si>
  <si>
    <t>Notes Payable, Related Parties</t>
  </si>
  <si>
    <t>Debt Instrument, Basis Spread on Variable Rate</t>
  </si>
  <si>
    <t>0.85%</t>
  </si>
  <si>
    <t>Line of Credit [Member] | National Health Care [Member]</t>
  </si>
  <si>
    <t>Long-term Line of Credit</t>
  </si>
  <si>
    <t>Number of Skilled Nursing Centers</t>
  </si>
  <si>
    <t>Note 3 - Other Revenues (Details Textual)</t>
  </si>
  <si>
    <t>1 Months Ended</t>
  </si>
  <si>
    <t>Dec. 31, 2010</t>
  </si>
  <si>
    <t>Dec. 31, 2016USD ($)</t>
  </si>
  <si>
    <t>Dec. 31, 2015USD ($)</t>
  </si>
  <si>
    <t>Dec. 31, 2014USD ($)</t>
  </si>
  <si>
    <t>Unbilled Receivables, Current</t>
  </si>
  <si>
    <t>Lessee Leasing Arrangements, Operating Leases, Term of Contract</t>
  </si>
  <si>
    <t>10 years</t>
  </si>
  <si>
    <t>Accounting and Financial Services Provided [Member]</t>
  </si>
  <si>
    <t>Number of Healthcare Facilities</t>
  </si>
  <si>
    <t>Management Fees Revenue</t>
  </si>
  <si>
    <t>Other Nursing Centers [Member]</t>
  </si>
  <si>
    <t>Owned and Leased to Third Party Operators [Member]</t>
  </si>
  <si>
    <t>Number of Assisted Living Facilities</t>
  </si>
  <si>
    <t>Number of New Triple Net Lease Agreements Entered Into During the Period</t>
  </si>
  <si>
    <t>Number of Health Care Properties Owned and Leased to Third Party Operators</t>
  </si>
  <si>
    <t>Workers Compensation Premium Revenue [Member]</t>
  </si>
  <si>
    <t>Health Care Organization, Premium Revenue</t>
  </si>
  <si>
    <t>Professional Liability Insurance [Member]</t>
  </si>
  <si>
    <t>Note 3 - Other Revenues - Summary of Other Revenues (Details) - USD ($) $ in Thousands</t>
  </si>
  <si>
    <t>Other Revenues</t>
  </si>
  <si>
    <t>Other Income [Member]</t>
  </si>
  <si>
    <t>Insurance Services [Member]</t>
  </si>
  <si>
    <t>Management and Accounting Services Fees [Member]</t>
  </si>
  <si>
    <t>Rental Income [Member]</t>
  </si>
  <si>
    <t>Note 4 - Non-operating Income (Details Textual)</t>
  </si>
  <si>
    <t>Note 4 - Non-operating Income - Schedule of Non-operating Income (Details) - USD ($) $ in Thousands</t>
  </si>
  <si>
    <t>Dividends and net realized gains on sales of securities</t>
  </si>
  <si>
    <t>Interest income</t>
  </si>
  <si>
    <t>Other non-operating income</t>
  </si>
  <si>
    <t>Note 5 - Long-term Leases (Details Textual)</t>
  </si>
  <si>
    <t>Mar. 01, 2014USD ($)</t>
  </si>
  <si>
    <t>Jan. 01, 2007USD ($)</t>
  </si>
  <si>
    <t>Sep. 30, 2013USD ($)</t>
  </si>
  <si>
    <t>Number of Facilities Under Capitalized Lease</t>
  </si>
  <si>
    <t>Number of Capitalized Lease Agreements</t>
  </si>
  <si>
    <t>Initial Lease Term</t>
  </si>
  <si>
    <t>Number of Additional Lease Options</t>
  </si>
  <si>
    <t>Term of Additional Lease Option</t>
  </si>
  <si>
    <t>5 years</t>
  </si>
  <si>
    <t>Capital Leases, Future Minimum Payments, Net Minimum Payments</t>
  </si>
  <si>
    <t>Capital Lease [Member]</t>
  </si>
  <si>
    <t>Capital Lease Additional Percentage Rent Percentage</t>
  </si>
  <si>
    <t>4.00%</t>
  </si>
  <si>
    <t>Capital Lease [Member] | Skilled Nursing Facility [Member]</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Lease One With NHI [Member]</t>
  </si>
  <si>
    <t>Number of Skilled Nursing Facilities Subleased</t>
  </si>
  <si>
    <t>Operating Lease Additional Percentage Rent Percentage</t>
  </si>
  <si>
    <t>Lease Two with NHI [Member]</t>
  </si>
  <si>
    <t>Facility Purchase Price</t>
  </si>
  <si>
    <t>Both NHI Lease Agreements [Member]</t>
  </si>
  <si>
    <t>Operating Leases Percentage Rent Expense</t>
  </si>
  <si>
    <t>Note 5 - Long-term Leases - Fixed Assets Recorded Under Capital Leases (Details) - Buildings and Personal Property [Member] - USD ($) $ in Thousands</t>
  </si>
  <si>
    <t>Buildings and personal property</t>
  </si>
  <si>
    <t>Accumulated amortization</t>
  </si>
  <si>
    <t>Total capital leases</t>
  </si>
  <si>
    <t>Note 5 - Long-term Leases - Future Minimum Lease Payments (Details) - USD ($) $ in Thousands</t>
  </si>
  <si>
    <t>2017, operating leases</t>
  </si>
  <si>
    <t>2017, capital leases</t>
  </si>
  <si>
    <t>2018, operating leases</t>
  </si>
  <si>
    <t>2018, capital leases</t>
  </si>
  <si>
    <t>2019, operating leases</t>
  </si>
  <si>
    <t>2019, capital leases</t>
  </si>
  <si>
    <t>2020, operating leases</t>
  </si>
  <si>
    <t>2020, capital leases</t>
  </si>
  <si>
    <t>2021, operating leases</t>
  </si>
  <si>
    <t>2021, capital leases</t>
  </si>
  <si>
    <t>Thereafter, operating leases</t>
  </si>
  <si>
    <t>Thereafter, capital leases</t>
  </si>
  <si>
    <t>Total minimum lease payments, operating leases</t>
  </si>
  <si>
    <t>Total minimum lease payments, capital leases</t>
  </si>
  <si>
    <t>Less: Amounts representing interest, capital leases</t>
  </si>
  <si>
    <t>Present value of minimum lease payments, capital leases</t>
  </si>
  <si>
    <t>Less: Current portion, capital leases</t>
  </si>
  <si>
    <t>Note 6 - Earnings Per Share - Summary of Earnings and Weighted Average Number of Common Shares Used in Calculation of Basic and Diluted Earnings Per Share (Details) - USD ($) $ / shares in Units, $ in Thousands</t>
  </si>
  <si>
    <t>3 Months Ended</t>
  </si>
  <si>
    <t>Sep. 30, 2016</t>
  </si>
  <si>
    <t>Mar. 31, 2016</t>
  </si>
  <si>
    <t>Sep. 30, 2015</t>
  </si>
  <si>
    <t>Jun. 30, 2015</t>
  </si>
  <si>
    <t>Mar. 31, 2015</t>
  </si>
  <si>
    <t>Weighted average common shares outstanding (in shares)</t>
  </si>
  <si>
    <t>Dividends to preferred stockholders</t>
  </si>
  <si>
    <t>Net income available to common stockholders</t>
  </si>
  <si>
    <t>Earnings per common share, basic (in dollars per share)</t>
  </si>
  <si>
    <t>Dilutive effect of contingent issuable stock (in shares)</t>
  </si>
  <si>
    <t>Assumed average common shares outstanding (in shares)</t>
  </si>
  <si>
    <t>Earnings per common share, diluted (in dollars per share)</t>
  </si>
  <si>
    <t>Employee Stock Option [Member]</t>
  </si>
  <si>
    <t>Dilutive effect share-based awards (in shares)</t>
  </si>
  <si>
    <t>Restricted Stock [Member]</t>
  </si>
  <si>
    <t>Note 7 - Investments in Marketable Securities (Details Textual) - USD ($)</t>
  </si>
  <si>
    <t>Available-for-sale Securities, Accumulated Gross Unrealized Gain, before Tax</t>
  </si>
  <si>
    <t>Available-for-sale Securities, Accumulated Gross Unrealized Loss, before Tax</t>
  </si>
  <si>
    <t>Proceeds from Sale and Maturity of Marketable Securities</t>
  </si>
  <si>
    <t>Realized Investment Gains (Losses)</t>
  </si>
  <si>
    <t>Other than Temporary Impairment Losses, Investments, Available-for-sale Securities</t>
  </si>
  <si>
    <t>Note 7 - Investments in Marketable Securities - Marketable Securities and Restricted Marketable Securities (Details) - USD ($) $ in Thousands</t>
  </si>
  <si>
    <t>Restricted investments available for sale, amortized cost</t>
  </si>
  <si>
    <t>Investments available for sale, amortized cost</t>
  </si>
  <si>
    <t>Available-for-sale securities</t>
  </si>
  <si>
    <t>Equity Securities [Member]</t>
  </si>
  <si>
    <t>Unrestricted investments available for sale, amortized cost</t>
  </si>
  <si>
    <t>Unrestricted investments available for sale, fair value</t>
  </si>
  <si>
    <t>Corporate Debt Securities [Member]</t>
  </si>
  <si>
    <t>Restricted investments available for sale, fair value</t>
  </si>
  <si>
    <t>Asset-backed Securities [Member]</t>
  </si>
  <si>
    <t>US Government Corporations and Agencies Securities [Member]</t>
  </si>
  <si>
    <t>US States and Political Subdivisions Debt Securities [Member]</t>
  </si>
  <si>
    <t>Note 7 - Investments in Marketable Securities - Available for Sale Marketable Equity Securities (Details) - NHI Common Stock [Member] - USD ($) $ in Thousands</t>
  </si>
  <si>
    <t>NHI Common Stock, Shares (in shares)</t>
  </si>
  <si>
    <t>NHI Common Stock, Cost</t>
  </si>
  <si>
    <t>NHI Common Stock, Fair Value</t>
  </si>
  <si>
    <t>Note 7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8 - Fair Value Measurements - Summary of Fair Value Measurements by Level (Details) - USD ($) $ in Thousands</t>
  </si>
  <si>
    <t>Fair Value, Measurements, Recurring [Member]</t>
  </si>
  <si>
    <t>Total financial assets</t>
  </si>
  <si>
    <t>Fair Value, Measurements, Recurring [Member] | Equity Securities [Member]</t>
  </si>
  <si>
    <t>Fair Value, Measurements, Recurring [Member] | Corporate Debt Securities [Member]</t>
  </si>
  <si>
    <t>Fair Value, Measurements, Recurring [Member] | Asset-backed Securities [Member]</t>
  </si>
  <si>
    <t>Fair Value, Measurements, Recurring [Member] | US Treasury Securities [Member]</t>
  </si>
  <si>
    <t>Fair Value, Measurements, Recurring [Member] | US States and Political Subdivisions Debt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Asset-backed Securities [Member]</t>
  </si>
  <si>
    <t>Fair Value, Measurements, Recurring [Member] | Fair Value, Inputs, Level 1 [Member] | US Treasury Securities [Member]</t>
  </si>
  <si>
    <t>Fair Value, Measurements, Recurring [Member] | Fair Value, Inputs, Level 1 [Member] | US States and Political Subdivisions Debt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Asset-backed Securities [Member]</t>
  </si>
  <si>
    <t>Fair Value, Measurements, Recurring [Member] | Fair Value, Inputs, Level 2 [Member] | US Treasury Securities [Member]</t>
  </si>
  <si>
    <t>Fair Value, Measurements, Recurring [Member] | Fair Value, Inputs, Level 2 [Member] | US States and Political Subdivisions Debt Securities [Member]</t>
  </si>
  <si>
    <t>Note 9 - Property and Equipment (Details Textual)</t>
  </si>
  <si>
    <t>Jan. 31, 2017</t>
  </si>
  <si>
    <t>Number of Patient Beds in Facility</t>
  </si>
  <si>
    <t>Property, Plant and Equipment, Net</t>
  </si>
  <si>
    <t>Cost to Complete Construction in Progress</t>
  </si>
  <si>
    <t>Healthcare Facility at NHC Hillview Location [Member]</t>
  </si>
  <si>
    <t>Gain (Loss) on Disposition of Property Plant Equipment, Excluding Oil and Gas Property and Timber Property</t>
  </si>
  <si>
    <t>Subsequent Event [Member] | Skilled Nursing Facility in Columbia, Tennessee [Member]</t>
  </si>
  <si>
    <t>Note 9 - Property and Equipment - Property and Equipment, at Cost (Details) - USD ($) $ in Thousands</t>
  </si>
  <si>
    <t>Land</t>
  </si>
  <si>
    <t>Leasehold improvements</t>
  </si>
  <si>
    <t>Buildings and improvements</t>
  </si>
  <si>
    <t>Furniture and equipment</t>
  </si>
  <si>
    <t>Construction in progress</t>
  </si>
  <si>
    <t>Less: Accumulated depreciation</t>
  </si>
  <si>
    <t>Note 10 - Notes Receivable (Details Textual) - USD ($)</t>
  </si>
  <si>
    <t>Financing Receivable, Gross</t>
  </si>
  <si>
    <t>Prime Rate [Member] | Minimum [Member]</t>
  </si>
  <si>
    <t>Loans Receivable, Basis Spread on Variable Rate</t>
  </si>
  <si>
    <t>2.00%</t>
  </si>
  <si>
    <t>Prime Rate [Member] | Maximum [Member]</t>
  </si>
  <si>
    <t>8.00%</t>
  </si>
  <si>
    <t>Note 11 - Long-term Debt (Details Textual) - Bank of America [Member] $ in Millions</t>
  </si>
  <si>
    <t>Oct. 31, 2015USD ($)</t>
  </si>
  <si>
    <t>Debt Instrument, Term</t>
  </si>
  <si>
    <t>London Interbank Offered Rate (LIBOR) [Member]</t>
  </si>
  <si>
    <t>1.40%</t>
  </si>
  <si>
    <t>Debt Instrument, Basis Spread on Base Rate</t>
  </si>
  <si>
    <t>Base Rate [Member]</t>
  </si>
  <si>
    <t>0.40%</t>
  </si>
  <si>
    <t>Federal Funds Effective Swap Rate [Member]</t>
  </si>
  <si>
    <t>0.50%</t>
  </si>
  <si>
    <t>Note 11 - Long-term Debt - Schedule of Debt (Details) - USD ($) $ in Millions</t>
  </si>
  <si>
    <t>Long-term debt</t>
  </si>
  <si>
    <t>Long-term debt, noncurrent</t>
  </si>
  <si>
    <t>Unsecured Term Note Payable [Member]</t>
  </si>
  <si>
    <t>Long-term debt, interest rate</t>
  </si>
  <si>
    <t>3.00%</t>
  </si>
  <si>
    <t>Long-term debt maturity</t>
  </si>
  <si>
    <t>Revolving Credit Facility [Member]</t>
  </si>
  <si>
    <t>2.10%</t>
  </si>
  <si>
    <t>Note 11 - Long-term Debt - Aggregate Maturities of Long-term Debt (Details) - USD ($) $ in Millions</t>
  </si>
  <si>
    <t>Note 12 - Income Taxes (Details Textual) - USD ($)</t>
  </si>
  <si>
    <t>Dec. 31, 2013</t>
  </si>
  <si>
    <t>Adjustment to Additional Paid in Capital, Income Tax Effect from Share-based Compensation, Net</t>
  </si>
  <si>
    <t>Unrecognized Tax Benefits, Period Increase (Decrease)</t>
  </si>
  <si>
    <t>Unrecognized Tax Benefits, Reduction Resulting from Lapse of Applicable Statute of Limitations</t>
  </si>
  <si>
    <t>Effective Income Tax Rate Reconciliation, Benefit Resulting from Expiration of Applicable Statute Limitations, Amount</t>
  </si>
  <si>
    <t>Significant Change in Unrecognized Tax Benefits is Reasonably Possible, Amount of Unrecorded Benefit</t>
  </si>
  <si>
    <t>Income Tax Examination, Penalties and Interest Expense</t>
  </si>
  <si>
    <t>Earliest Tax Year [Member]</t>
  </si>
  <si>
    <t>Open Tax Year</t>
  </si>
  <si>
    <t>Liability for Interest and Penalties [Member]</t>
  </si>
  <si>
    <t>Unrecognized Tax Benefits</t>
  </si>
  <si>
    <t>Permanent Differences [Member]</t>
  </si>
  <si>
    <t>Note 12 - Income Taxes - Provision for Income Taxes (Details) - USD ($) $ in Thousands</t>
  </si>
  <si>
    <t>Federal</t>
  </si>
  <si>
    <t>State</t>
  </si>
  <si>
    <t>Effective income tax expense</t>
  </si>
  <si>
    <t>Note 12 - Income Taxes - Deferred Tax Assets and Liabilities (Details) - USD ($) $ in Thousands</t>
  </si>
  <si>
    <t>Deferred tax assets:</t>
  </si>
  <si>
    <t>Allowance for doubtful accounts receivable</t>
  </si>
  <si>
    <t>Accrued risk reserves</t>
  </si>
  <si>
    <t>Accrued expenses</t>
  </si>
  <si>
    <t>Financial reporting depreciation in excess of tax depreciation</t>
  </si>
  <si>
    <t>Stock based compensation</t>
  </si>
  <si>
    <t>Total deferred tax assets</t>
  </si>
  <si>
    <t>Deferred tax liabilities:</t>
  </si>
  <si>
    <t>Unrealized gains on marketable securities</t>
  </si>
  <si>
    <t>Deferred gain on sale of assets (net)</t>
  </si>
  <si>
    <t>Book basis in excess of tax basis of intangible assets</t>
  </si>
  <si>
    <t>Book basis in excess of tax basis of securities</t>
  </si>
  <si>
    <t>Long–term investments</t>
  </si>
  <si>
    <t>Total deferred tax liabilities</t>
  </si>
  <si>
    <t>Net deferred tax liability</t>
  </si>
  <si>
    <t>Nonrefundable Entrance Fees [Member]</t>
  </si>
  <si>
    <t>Entrance fees</t>
  </si>
  <si>
    <t>Refundable Entrance Fees [Member]</t>
  </si>
  <si>
    <t>Note 12 - Income Taxes - Reconciliation of Income Tax Expense (Details) - USD ($) $ in Thousands</t>
  </si>
  <si>
    <t>Tax provision at federal statutory rate</t>
  </si>
  <si>
    <t>State, net of federal benefit</t>
  </si>
  <si>
    <t>Nondeductible expenses</t>
  </si>
  <si>
    <t>Insurance expense</t>
  </si>
  <si>
    <t>Other, net</t>
  </si>
  <si>
    <t>Unrecognized tax benefits</t>
  </si>
  <si>
    <t>Expiration of statute of limitations</t>
  </si>
  <si>
    <t>Note 12 - Income Taxes - Reconciliation of Unrecognized Tax Benefits (Details) - USD ($)</t>
  </si>
  <si>
    <t>Reductions for statute of limitation expirations</t>
  </si>
  <si>
    <t>Deferred Tax Assets [Member]</t>
  </si>
  <si>
    <t>Balance</t>
  </si>
  <si>
    <t>Additions based on tax positions related to the current year</t>
  </si>
  <si>
    <t>Additions for tax positions of prior years</t>
  </si>
  <si>
    <t>Liability for Unrecognized Tax Benefits [Member]</t>
  </si>
  <si>
    <t>Total Liability [Member]</t>
  </si>
  <si>
    <t>Note 13 - Stock Repurchase Program (Details Textual) - Common Stock [Member] - USD ($)</t>
  </si>
  <si>
    <t>Aug. 05, 2016</t>
  </si>
  <si>
    <t>Aug. 11, 2014</t>
  </si>
  <si>
    <t>Aug. 31, 2016</t>
  </si>
  <si>
    <t>May 07, 2015</t>
  </si>
  <si>
    <t>Stock Repurchase Program, Authorized Amount</t>
  </si>
  <si>
    <t>Stock Repurchased and Retired During Period, Shares</t>
  </si>
  <si>
    <t>Stock Repurchased and Retired During Period, Value</t>
  </si>
  <si>
    <t>Stock Repurchased During Period, Shares</t>
  </si>
  <si>
    <t>Stock Repurchased During Period, Value</t>
  </si>
  <si>
    <t>Note 14 - Stock-based Compensation (Details Textual) - USD ($)</t>
  </si>
  <si>
    <t>May 31, 2010</t>
  </si>
  <si>
    <t>May 30, 2010</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2010 Plan [Member]</t>
  </si>
  <si>
    <t>Share-based Compensation Arrangement by Share-based Payment Award, Number of Shares Available for Grant</t>
  </si>
  <si>
    <t>Share-based Compensation Arrangement by Share-based Payment Award, Number of Shares Authorized</t>
  </si>
  <si>
    <t>Employee Stock Purchase Plan [Member]</t>
  </si>
  <si>
    <t>Incentive Stock Option [Member] | Maximum [Member]</t>
  </si>
  <si>
    <t>Share-based Compensation Arrangement by Share-based Payment Award, Expiration Period</t>
  </si>
  <si>
    <t>Note 14 - Stock-based Compensation - Summary of Assumptions Used to Value Options Granted (Details)</t>
  </si>
  <si>
    <t>Risk–free interest rate</t>
  </si>
  <si>
    <t>0.89%</t>
  </si>
  <si>
    <t>0.71%</t>
  </si>
  <si>
    <t>0.52%</t>
  </si>
  <si>
    <t>Expected volatility</t>
  </si>
  <si>
    <t>15.80%</t>
  </si>
  <si>
    <t>16.50%</t>
  </si>
  <si>
    <t>17.30%</t>
  </si>
  <si>
    <t>Expected life, in years (Year)</t>
  </si>
  <si>
    <t>2 years 73 days</t>
  </si>
  <si>
    <t>Expected dividend yield</t>
  </si>
  <si>
    <t>3.09%</t>
  </si>
  <si>
    <t>2.73%</t>
  </si>
  <si>
    <t>2.68%</t>
  </si>
  <si>
    <t>Note 14 - Stock-based Compensation - Summary of Outstanding Stock Options (Details) - USD ($)</t>
  </si>
  <si>
    <t>Options outstanding, shares (in shares)</t>
  </si>
  <si>
    <t>Options outstanding, weighted average exercise price (in dollars per share)</t>
  </si>
  <si>
    <t>Number of Shares - Options Granted (in shares)</t>
  </si>
  <si>
    <t>Weighted Average Exercise Price - Options Granted (in dollars per share)</t>
  </si>
  <si>
    <t>Number of Shares - Options Exercised (in shares)</t>
  </si>
  <si>
    <t>Weighted Average Exercise Price - Options Exercised (in dollars per share)</t>
  </si>
  <si>
    <t>Number of Shares - Options cancelled (in shares)</t>
  </si>
  <si>
    <t>Weighted Average Exercise Price - Options cancelled (in dollars per share)</t>
  </si>
  <si>
    <t>Options outstanding</t>
  </si>
  <si>
    <t>Options exercisable (in shares)</t>
  </si>
  <si>
    <t>Options exercisable, weighted average exercise price (in dollars per share)</t>
  </si>
  <si>
    <t>Options exercisable, aggregate intrinsic value</t>
  </si>
  <si>
    <t>Note 14 - Stock-based Compensation - Options Outstanding (Details)</t>
  </si>
  <si>
    <t>Dec. 31, 2016$ / sharesshares</t>
  </si>
  <si>
    <t>Options outstanding (in shares) | shares</t>
  </si>
  <si>
    <t>Weighted average exercise price (in dollars per share)</t>
  </si>
  <si>
    <t>Weighted average remaining contractual life in years (Year)</t>
  </si>
  <si>
    <t>2 years 255 days</t>
  </si>
  <si>
    <t>Exercise Price Range 1 [Member]</t>
  </si>
  <si>
    <t>Exercise prices, lower range limit (in dollars per share)</t>
  </si>
  <si>
    <t>Exercise prices, upper range limit (in dollars per share)</t>
  </si>
  <si>
    <t>1 year 182 days</t>
  </si>
  <si>
    <t>Exercise Price Range 2 [Member]</t>
  </si>
  <si>
    <t>3 years 328 days</t>
  </si>
  <si>
    <t>Note 15 - Contingencies and Guarantees (Details Textual)</t>
  </si>
  <si>
    <t>Self Insurance Reserve</t>
  </si>
  <si>
    <t>Direct Business Coverage Statutory Limits</t>
  </si>
  <si>
    <t>Malpractice Loss Contingency, Number of Claims</t>
  </si>
  <si>
    <t>Annual Excess Coverage</t>
  </si>
  <si>
    <t>Number of Nursing Facilities under Medicaid Cost Report Audits</t>
  </si>
  <si>
    <t>South Carolina Department of Health and Human Services [Member]</t>
  </si>
  <si>
    <t>Payments for Legal Settlements</t>
  </si>
  <si>
    <t>Revenue for Settlement of Audit Periods and Withdrawal of Appeals Process</t>
  </si>
  <si>
    <t>Coverage Amount Per Incident [Member]</t>
  </si>
  <si>
    <t>Primary Insurance Coverage Amount Per Incident</t>
  </si>
  <si>
    <t>Primary Insurance Coverage, Amount Per Location</t>
  </si>
  <si>
    <t>Note 16 - Equity Method Investment in Caris HealthCare, L.P. (Details Textual) - Caris [Member] - USD ($)</t>
  </si>
  <si>
    <t>Equity Method Investments</t>
  </si>
  <si>
    <t>Note 16 - Equity Method Investment in Caris HealthCare, L.P. - Summary of Financial Information of Caris (Details) - USD ($) $ in Thousands</t>
  </si>
  <si>
    <t>Current assets</t>
  </si>
  <si>
    <t>Noncurrent assets</t>
  </si>
  <si>
    <t>Liabilities</t>
  </si>
  <si>
    <t>Partners’ capital</t>
  </si>
  <si>
    <t>Revenue</t>
  </si>
  <si>
    <t>Expenses</t>
  </si>
  <si>
    <t>Net income</t>
  </si>
  <si>
    <t>Note 17 - Variable Interest Entity (Details Textual)</t>
  </si>
  <si>
    <t>Dec. 31, 2010USD ($)</t>
  </si>
  <si>
    <t>Mar. 01, 2014</t>
  </si>
  <si>
    <t>Number of Variable Interest Entities</t>
  </si>
  <si>
    <t>Lessee Leasing Arrangements, Operating Leases, Renewal Term</t>
  </si>
  <si>
    <t>Notes, Loans and Financing Receivable, Gross, Current</t>
  </si>
  <si>
    <t>Increase (Decrease) in Notes Payable, Current</t>
  </si>
  <si>
    <t>Land and Land Improvements</t>
  </si>
  <si>
    <t>Note 18 - Redemption of the Series A Convertible Preferred Stock (Details Textual) - USD ($)</t>
  </si>
  <si>
    <t>Nov. 03, 2015</t>
  </si>
  <si>
    <t>Oct. 31, 2007</t>
  </si>
  <si>
    <t>Stock Redeemed or Called During Period, Value</t>
  </si>
  <si>
    <t>Proceeds from Lines of Credit</t>
  </si>
  <si>
    <t>Conversion of Stock, Shares Issued</t>
  </si>
  <si>
    <t>Series A Convertible Preferred Stock [Member]</t>
  </si>
  <si>
    <t>Preferred Stock, Value, Issued</t>
  </si>
  <si>
    <t>Preferred Stock, Liquidation Preference Per Share</t>
  </si>
  <si>
    <t>Preferred Stock, Dividend Rate, Per-Dollar-Amount</t>
  </si>
  <si>
    <t>Preferred Stock, Redemption Price Per Share</t>
  </si>
  <si>
    <t>Stock Redeemed or Called During Period, Shares</t>
  </si>
  <si>
    <t>Convertible Preferred Stock, Shares Issued upon Conversion</t>
  </si>
  <si>
    <t>Conversion of Stock, Shares Converted</t>
  </si>
  <si>
    <t>Note 19 - Series B Junior Participating Preferred Stock (Details Textual) - $ / shares</t>
  </si>
  <si>
    <t>113 Months Ended</t>
  </si>
  <si>
    <t>Aug. 02, 2007</t>
  </si>
  <si>
    <t>Dividend Distribution Rights</t>
  </si>
  <si>
    <t>Series B Junior Participating Preferred Stock [Member]</t>
  </si>
  <si>
    <t>Preferred Stock, Par or Stated Value Per Share</t>
  </si>
  <si>
    <t>Stock Issued During Period, Shares, Stockholder Rights Plan</t>
  </si>
  <si>
    <t>Note 20 - Selected Quarterly Financial Data - Selected Quarterly Financial Data (Details) - USD ($) $ / shares in Units, $ in Thousands</t>
  </si>
  <si>
    <t>Net Operating Revenues</t>
  </si>
  <si>
    <t>Preferred Dividends</t>
  </si>
  <si>
    <t>Schedule II - Valuation and Qualifying Accounts - Summary of Valuation and Qualifying Accounts (Details) - USD ($) $ in Thousands</t>
  </si>
  <si>
    <t>Allowance for Doubtful Accounts [Member]</t>
  </si>
  <si>
    <t>Beginning Balance</t>
  </si>
  <si>
    <t>Charged to Costs and Expenses</t>
  </si>
  <si>
    <t>Charged to other Accounts</t>
  </si>
  <si>
    <t>Deductions</t>
  </si>
  <si>
    <t>[1]</t>
  </si>
  <si>
    <t>Accrued Risk Reserves [Member]</t>
  </si>
  <si>
    <t>Am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3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177938</v>
      </c>
    </row>
    <row r="13" spans="1:4">
      <c r="A13" s="4" t="s">
        <v>21</v>
      </c>
      <c r="D13" s="6" t="n">
        <v>50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80724</v>
      </c>
      <c r="C4" s="6" t="n">
        <v>864846</v>
      </c>
      <c r="D4" s="6" t="n">
        <v>829287</v>
      </c>
    </row>
    <row r="5" spans="1:4">
      <c r="A5" s="4" t="s">
        <v>36</v>
      </c>
      <c r="B5" s="5" t="n">
        <v>45914</v>
      </c>
      <c r="C5" s="5" t="n">
        <v>41776</v>
      </c>
      <c r="D5" s="5" t="n">
        <v>42396</v>
      </c>
    </row>
    <row r="6" spans="1:4">
      <c r="A6" s="4" t="s">
        <v>37</v>
      </c>
      <c r="B6" s="5" t="n">
        <v>926638</v>
      </c>
      <c r="C6" s="5" t="n">
        <v>906622</v>
      </c>
      <c r="D6" s="5" t="n">
        <v>871683</v>
      </c>
    </row>
    <row r="7" spans="1:4">
      <c r="A7" s="3" t="s">
        <v>38</v>
      </c>
    </row>
    <row r="8" spans="1:4">
      <c r="A8" s="4" t="s">
        <v>39</v>
      </c>
      <c r="B8" s="5" t="n">
        <v>548007</v>
      </c>
      <c r="C8" s="5" t="n">
        <v>532735</v>
      </c>
      <c r="D8" s="5" t="n">
        <v>510249</v>
      </c>
    </row>
    <row r="9" spans="1:4">
      <c r="A9" s="4" t="s">
        <v>40</v>
      </c>
      <c r="B9" s="5" t="n">
        <v>233833</v>
      </c>
      <c r="C9" s="5" t="n">
        <v>227072</v>
      </c>
      <c r="D9" s="5" t="n">
        <v>217143</v>
      </c>
    </row>
    <row r="10" spans="1:4">
      <c r="A10" s="4" t="s">
        <v>41</v>
      </c>
      <c r="B10" s="5" t="n">
        <v>41292</v>
      </c>
      <c r="C10" s="5" t="n">
        <v>39967</v>
      </c>
      <c r="D10" s="5" t="n">
        <v>39731</v>
      </c>
    </row>
    <row r="11" spans="1:4">
      <c r="A11" s="4" t="s">
        <v>42</v>
      </c>
      <c r="B11" s="5" t="n">
        <v>39023</v>
      </c>
      <c r="C11" s="5" t="n">
        <v>37114</v>
      </c>
      <c r="D11" s="5" t="n">
        <v>34384</v>
      </c>
    </row>
    <row r="12" spans="1:4">
      <c r="A12" s="4" t="s">
        <v>43</v>
      </c>
      <c r="B12" s="5" t="n">
        <v>3941</v>
      </c>
      <c r="C12" s="5" t="n">
        <v>2608</v>
      </c>
      <c r="D12" s="5" t="n">
        <v>2165</v>
      </c>
    </row>
    <row r="13" spans="1:4">
      <c r="A13" s="4" t="s">
        <v>44</v>
      </c>
      <c r="B13" s="5" t="n">
        <v>866096</v>
      </c>
      <c r="C13" s="5" t="n">
        <v>839496</v>
      </c>
      <c r="D13" s="5" t="n">
        <v>803672</v>
      </c>
    </row>
    <row r="14" spans="1:4">
      <c r="A14" s="4" t="s">
        <v>45</v>
      </c>
      <c r="B14" s="5" t="n">
        <v>60542</v>
      </c>
      <c r="C14" s="5" t="n">
        <v>67126</v>
      </c>
      <c r="D14" s="5" t="n">
        <v>68011</v>
      </c>
    </row>
    <row r="15" spans="1:4">
      <c r="A15" s="4" t="s">
        <v>46</v>
      </c>
      <c r="B15" s="5" t="n">
        <v>19665</v>
      </c>
      <c r="C15" s="5" t="n">
        <v>18148</v>
      </c>
      <c r="D15" s="5" t="n">
        <v>17182</v>
      </c>
    </row>
    <row r="16" spans="1:4">
      <c r="A16" s="4" t="s">
        <v>47</v>
      </c>
      <c r="B16" s="5" t="n">
        <v>80207</v>
      </c>
      <c r="C16" s="5" t="n">
        <v>85274</v>
      </c>
      <c r="D16" s="5" t="n">
        <v>85193</v>
      </c>
    </row>
    <row r="17" spans="1:4">
      <c r="A17" s="4" t="s">
        <v>48</v>
      </c>
      <c r="B17" s="5" t="n">
        <v>-29669</v>
      </c>
      <c r="C17" s="5" t="n">
        <v>-32131</v>
      </c>
      <c r="D17" s="5" t="n">
        <v>-31824</v>
      </c>
    </row>
    <row r="18" spans="1:4">
      <c r="A18" s="4" t="s">
        <v>49</v>
      </c>
      <c r="B18" s="5" t="n">
        <v>50538</v>
      </c>
      <c r="C18" s="5" t="n">
        <v>53143</v>
      </c>
      <c r="D18" s="5" t="n">
        <v>53369</v>
      </c>
    </row>
    <row r="19" spans="1:4">
      <c r="A19" s="4" t="s">
        <v>50</v>
      </c>
      <c r="B19" s="4" t="s">
        <v>51</v>
      </c>
      <c r="C19" s="5" t="n">
        <v>-6819</v>
      </c>
      <c r="D19" s="5" t="n">
        <v>-8670</v>
      </c>
    </row>
    <row r="20" spans="1:4">
      <c r="A20" s="4" t="s">
        <v>52</v>
      </c>
      <c r="B20" s="6" t="n">
        <v>50538</v>
      </c>
      <c r="C20" s="6" t="n">
        <v>46324</v>
      </c>
      <c r="D20" s="6" t="n">
        <v>44699</v>
      </c>
    </row>
    <row r="21" spans="1:4">
      <c r="A21" s="3" t="s">
        <v>53</v>
      </c>
    </row>
    <row r="22" spans="1:4">
      <c r="A22" s="4" t="s">
        <v>54</v>
      </c>
      <c r="B22" s="7" t="n">
        <v>3.34</v>
      </c>
      <c r="C22" s="7" t="n">
        <v>3.34</v>
      </c>
      <c r="D22" s="7" t="n">
        <v>3.24</v>
      </c>
    </row>
    <row r="23" spans="1:4">
      <c r="A23" s="4" t="s">
        <v>55</v>
      </c>
      <c r="B23" s="7" t="n">
        <v>3.32</v>
      </c>
      <c r="C23" s="7" t="n">
        <v>3.2</v>
      </c>
      <c r="D23" s="7" t="n">
        <v>3.14</v>
      </c>
    </row>
    <row r="24" spans="1:4">
      <c r="A24" s="3" t="s">
        <v>56</v>
      </c>
    </row>
    <row r="25" spans="1:4">
      <c r="A25" s="4" t="s">
        <v>57</v>
      </c>
      <c r="B25" s="5" t="n">
        <v>15134518</v>
      </c>
      <c r="C25" s="5" t="n">
        <v>13889134</v>
      </c>
      <c r="D25" s="5" t="n">
        <v>13816095</v>
      </c>
    </row>
    <row r="26" spans="1:4">
      <c r="A26" s="4" t="s">
        <v>58</v>
      </c>
      <c r="B26" s="5" t="n">
        <v>15206997</v>
      </c>
      <c r="C26" s="5" t="n">
        <v>14491433</v>
      </c>
      <c r="D26" s="5" t="n">
        <v>14222133</v>
      </c>
    </row>
    <row r="27" spans="1:4">
      <c r="A27" s="4" t="s">
        <v>59</v>
      </c>
      <c r="B27" s="7" t="n">
        <v>1.75</v>
      </c>
      <c r="C27" s="7" t="n">
        <v>1.54</v>
      </c>
      <c r="D27" s="7" t="n">
        <v>1.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4" t="s">
        <v>49</v>
      </c>
      <c r="B3" s="6" t="n">
        <v>50538</v>
      </c>
      <c r="C3" s="6" t="n">
        <v>53143</v>
      </c>
      <c r="D3" s="6" t="n">
        <v>53369</v>
      </c>
    </row>
    <row r="4" spans="1:4">
      <c r="A4" s="3" t="s">
        <v>61</v>
      </c>
    </row>
    <row r="5" spans="1:4">
      <c r="A5" s="4" t="s">
        <v>62</v>
      </c>
      <c r="B5" s="5" t="n">
        <v>21705</v>
      </c>
      <c r="C5" s="5" t="n">
        <v>-17740</v>
      </c>
      <c r="D5" s="5" t="n">
        <v>30416</v>
      </c>
    </row>
    <row r="6" spans="1:4">
      <c r="A6" s="4" t="s">
        <v>63</v>
      </c>
      <c r="B6" s="5" t="n">
        <v>-816</v>
      </c>
      <c r="C6" s="5" t="n">
        <v>-566</v>
      </c>
      <c r="D6" s="5" t="n">
        <v>-379</v>
      </c>
    </row>
    <row r="7" spans="1:4">
      <c r="A7" s="4" t="s">
        <v>64</v>
      </c>
      <c r="B7" s="5" t="n">
        <v>-8185</v>
      </c>
      <c r="C7" s="5" t="n">
        <v>7062</v>
      </c>
      <c r="D7" s="5" t="n">
        <v>-11614</v>
      </c>
    </row>
    <row r="8" spans="1:4">
      <c r="A8" s="4" t="s">
        <v>65</v>
      </c>
      <c r="B8" s="5" t="n">
        <v>12704</v>
      </c>
      <c r="C8" s="5" t="n">
        <v>-11244</v>
      </c>
      <c r="D8" s="5" t="n">
        <v>18423</v>
      </c>
    </row>
    <row r="9" spans="1:4">
      <c r="A9" s="4" t="s">
        <v>66</v>
      </c>
      <c r="B9" s="6" t="n">
        <v>63242</v>
      </c>
      <c r="C9" s="6" t="n">
        <v>41899</v>
      </c>
      <c r="D9" s="6" t="n">
        <v>717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31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314</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3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14</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3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26335</v>
      </c>
      <c r="C3" s="6" t="n">
        <v>38208</v>
      </c>
    </row>
    <row r="4" spans="1:3">
      <c r="A4" s="4" t="s">
        <v>70</v>
      </c>
      <c r="B4" s="5" t="n">
        <v>3125</v>
      </c>
      <c r="C4" s="5" t="n">
        <v>8793</v>
      </c>
    </row>
    <row r="5" spans="1:3">
      <c r="A5" s="4" t="s">
        <v>71</v>
      </c>
      <c r="B5" s="5" t="n">
        <v>138013</v>
      </c>
      <c r="C5" s="5" t="n">
        <v>116168</v>
      </c>
    </row>
    <row r="6" spans="1:3">
      <c r="A6" s="4" t="s">
        <v>72</v>
      </c>
      <c r="B6" s="5" t="n">
        <v>22773</v>
      </c>
      <c r="C6" s="5" t="n">
        <v>18276</v>
      </c>
    </row>
    <row r="7" spans="1:3">
      <c r="A7" s="4" t="s">
        <v>73</v>
      </c>
      <c r="B7" s="5" t="n">
        <v>82531</v>
      </c>
      <c r="C7" s="5" t="n">
        <v>84095</v>
      </c>
    </row>
    <row r="8" spans="1:3">
      <c r="A8" s="4" t="s">
        <v>74</v>
      </c>
      <c r="B8" s="5" t="n">
        <v>7508</v>
      </c>
      <c r="C8" s="5" t="n">
        <v>7568</v>
      </c>
    </row>
    <row r="9" spans="1:3">
      <c r="A9" s="4" t="s">
        <v>75</v>
      </c>
      <c r="B9" s="5" t="n">
        <v>2648</v>
      </c>
      <c r="C9" s="5" t="n">
        <v>2171</v>
      </c>
    </row>
    <row r="10" spans="1:3">
      <c r="A10" s="4" t="s">
        <v>76</v>
      </c>
      <c r="B10" s="5" t="n">
        <v>3259</v>
      </c>
      <c r="C10" s="5" t="n">
        <v>460</v>
      </c>
    </row>
    <row r="11" spans="1:3">
      <c r="A11" s="4" t="s">
        <v>77</v>
      </c>
      <c r="B11" s="5" t="n">
        <v>4665</v>
      </c>
      <c r="C11" s="5" t="n">
        <v>3203</v>
      </c>
    </row>
    <row r="12" spans="1:3">
      <c r="A12" s="4" t="s">
        <v>78</v>
      </c>
      <c r="B12" s="5" t="n">
        <v>290857</v>
      </c>
      <c r="C12" s="5" t="n">
        <v>278942</v>
      </c>
    </row>
    <row r="13" spans="1:3">
      <c r="A13" s="3" t="s">
        <v>79</v>
      </c>
    </row>
    <row r="14" spans="1:3">
      <c r="A14" s="4" t="s">
        <v>80</v>
      </c>
      <c r="B14" s="5" t="n">
        <v>933140</v>
      </c>
      <c r="C14" s="5" t="n">
        <v>875287</v>
      </c>
    </row>
    <row r="15" spans="1:3">
      <c r="A15" s="4" t="s">
        <v>81</v>
      </c>
      <c r="B15" s="5" t="n">
        <v>-373516</v>
      </c>
      <c r="C15" s="5" t="n">
        <v>-339241</v>
      </c>
    </row>
    <row r="16" spans="1:3">
      <c r="A16" s="4" t="s">
        <v>82</v>
      </c>
      <c r="B16" s="5" t="n">
        <v>559624</v>
      </c>
      <c r="C16" s="5" t="n">
        <v>536046</v>
      </c>
    </row>
    <row r="17" spans="1:3">
      <c r="A17" s="3" t="s">
        <v>83</v>
      </c>
    </row>
    <row r="18" spans="1:3">
      <c r="A18" s="4" t="s">
        <v>70</v>
      </c>
      <c r="B18" s="5" t="n">
        <v>2129</v>
      </c>
      <c r="C18" s="5" t="n">
        <v>2313</v>
      </c>
    </row>
    <row r="19" spans="1:3">
      <c r="A19" s="4" t="s">
        <v>72</v>
      </c>
      <c r="B19" s="5" t="n">
        <v>160931</v>
      </c>
      <c r="C19" s="5" t="n">
        <v>151590</v>
      </c>
    </row>
    <row r="20" spans="1:3">
      <c r="A20" s="4" t="s">
        <v>84</v>
      </c>
      <c r="B20" s="5" t="n">
        <v>5244</v>
      </c>
      <c r="C20" s="5" t="n">
        <v>8451</v>
      </c>
    </row>
    <row r="21" spans="1:3">
      <c r="A21" s="4" t="s">
        <v>85</v>
      </c>
      <c r="B21" s="5" t="n">
        <v>17600</v>
      </c>
      <c r="C21" s="5" t="n">
        <v>17600</v>
      </c>
    </row>
    <row r="22" spans="1:3">
      <c r="A22" s="4" t="s">
        <v>86</v>
      </c>
      <c r="B22" s="5" t="n">
        <v>13820</v>
      </c>
      <c r="C22" s="5" t="n">
        <v>12704</v>
      </c>
    </row>
    <row r="23" spans="1:3">
      <c r="A23" s="4" t="s">
        <v>87</v>
      </c>
      <c r="B23" s="5" t="n">
        <v>37242</v>
      </c>
      <c r="C23" s="5" t="n">
        <v>37683</v>
      </c>
    </row>
    <row r="24" spans="1:3">
      <c r="A24" s="4" t="s">
        <v>88</v>
      </c>
      <c r="B24" s="5" t="n">
        <v>236966</v>
      </c>
      <c r="C24" s="5" t="n">
        <v>230341</v>
      </c>
    </row>
    <row r="25" spans="1:3">
      <c r="A25" s="4" t="s">
        <v>89</v>
      </c>
      <c r="B25" s="5" t="n">
        <v>1087447</v>
      </c>
      <c r="C25" s="5" t="n">
        <v>1045329</v>
      </c>
    </row>
    <row r="26" spans="1:3">
      <c r="A26" s="3" t="s">
        <v>90</v>
      </c>
    </row>
    <row r="27" spans="1:3">
      <c r="A27" s="4" t="s">
        <v>91</v>
      </c>
      <c r="B27" s="5" t="n">
        <v>18593</v>
      </c>
      <c r="C27" s="5" t="n">
        <v>20128</v>
      </c>
    </row>
    <row r="28" spans="1:3">
      <c r="A28" s="4" t="s">
        <v>92</v>
      </c>
      <c r="B28" s="5" t="n">
        <v>3481</v>
      </c>
      <c r="C28" s="5" t="n">
        <v>3279</v>
      </c>
    </row>
    <row r="29" spans="1:3">
      <c r="A29" s="4" t="s">
        <v>93</v>
      </c>
      <c r="B29" s="5" t="n">
        <v>65912</v>
      </c>
      <c r="C29" s="5" t="n">
        <v>65338</v>
      </c>
    </row>
    <row r="30" spans="1:3">
      <c r="A30" s="4" t="s">
        <v>94</v>
      </c>
      <c r="B30" s="5" t="n">
        <v>17019</v>
      </c>
      <c r="C30" s="5" t="n">
        <v>16654</v>
      </c>
    </row>
    <row r="31" spans="1:3">
      <c r="A31" s="4" t="s">
        <v>95</v>
      </c>
      <c r="B31" s="5" t="n">
        <v>25898</v>
      </c>
      <c r="C31" s="5" t="n">
        <v>27069</v>
      </c>
    </row>
    <row r="32" spans="1:3">
      <c r="A32" s="4" t="s">
        <v>96</v>
      </c>
      <c r="B32" s="5" t="n">
        <v>13207</v>
      </c>
      <c r="C32" s="5" t="n">
        <v>12192</v>
      </c>
    </row>
    <row r="33" spans="1:3">
      <c r="A33" s="4" t="s">
        <v>97</v>
      </c>
      <c r="B33" s="5" t="n">
        <v>6818</v>
      </c>
      <c r="C33" s="5" t="n">
        <v>5996</v>
      </c>
    </row>
    <row r="34" spans="1:3">
      <c r="A34" s="4" t="s">
        <v>98</v>
      </c>
      <c r="B34" s="5" t="n">
        <v>150928</v>
      </c>
      <c r="C34" s="5" t="n">
        <v>150656</v>
      </c>
    </row>
    <row r="35" spans="1:3">
      <c r="A35" s="4" t="s">
        <v>99</v>
      </c>
      <c r="B35" s="5" t="n">
        <v>120000</v>
      </c>
      <c r="C35" s="5" t="n">
        <v>120000</v>
      </c>
    </row>
    <row r="36" spans="1:3">
      <c r="A36" s="4" t="s">
        <v>100</v>
      </c>
      <c r="B36" s="5" t="n">
        <v>26748</v>
      </c>
      <c r="C36" s="5" t="n">
        <v>30228</v>
      </c>
    </row>
    <row r="37" spans="1:3">
      <c r="A37" s="4" t="s">
        <v>101</v>
      </c>
      <c r="B37" s="5" t="n">
        <v>65264</v>
      </c>
      <c r="C37" s="5" t="n">
        <v>71439</v>
      </c>
    </row>
    <row r="38" spans="1:3">
      <c r="A38" s="4" t="s">
        <v>102</v>
      </c>
      <c r="B38" s="5" t="n">
        <v>9924</v>
      </c>
      <c r="C38" s="5" t="n">
        <v>9865</v>
      </c>
    </row>
    <row r="39" spans="1:3">
      <c r="A39" s="4" t="s">
        <v>103</v>
      </c>
      <c r="B39" s="5" t="n">
        <v>3236</v>
      </c>
      <c r="C39" s="5" t="n">
        <v>3440</v>
      </c>
    </row>
    <row r="40" spans="1:3">
      <c r="A40" s="4" t="s">
        <v>104</v>
      </c>
      <c r="B40" s="5" t="n">
        <v>22072</v>
      </c>
      <c r="C40" s="5" t="n">
        <v>9096</v>
      </c>
    </row>
    <row r="41" spans="1:3">
      <c r="A41" s="4" t="s">
        <v>105</v>
      </c>
      <c r="B41" s="5" t="n">
        <v>16302</v>
      </c>
      <c r="C41" s="5" t="n">
        <v>16294</v>
      </c>
    </row>
    <row r="42" spans="1:3">
      <c r="A42" s="4" t="s">
        <v>106</v>
      </c>
      <c r="B42" s="5" t="n">
        <v>3362</v>
      </c>
      <c r="C42" s="5" t="n">
        <v>3315</v>
      </c>
    </row>
    <row r="43" spans="1:3">
      <c r="A43" s="3" t="s">
        <v>107</v>
      </c>
    </row>
    <row r="44" spans="1:3">
      <c r="A44" s="4" t="s">
        <v>108</v>
      </c>
      <c r="B44" s="5" t="n">
        <v>152</v>
      </c>
      <c r="C44" s="5" t="n">
        <v>150</v>
      </c>
    </row>
    <row r="45" spans="1:3">
      <c r="A45" s="4" t="s">
        <v>109</v>
      </c>
      <c r="B45" s="5" t="n">
        <v>211457</v>
      </c>
      <c r="C45" s="5" t="n">
        <v>209469</v>
      </c>
    </row>
    <row r="46" spans="1:3">
      <c r="A46" s="4" t="s">
        <v>110</v>
      </c>
      <c r="B46" s="5" t="n">
        <v>391934</v>
      </c>
      <c r="C46" s="5" t="n">
        <v>368013</v>
      </c>
    </row>
    <row r="47" spans="1:3">
      <c r="A47" s="4" t="s">
        <v>111</v>
      </c>
      <c r="B47" s="5" t="n">
        <v>66068</v>
      </c>
      <c r="C47" s="5" t="n">
        <v>53364</v>
      </c>
    </row>
    <row r="48" spans="1:3">
      <c r="A48" s="4" t="s">
        <v>112</v>
      </c>
      <c r="B48" s="5" t="n">
        <v>669611</v>
      </c>
      <c r="C48" s="5" t="n">
        <v>630996</v>
      </c>
    </row>
    <row r="49" spans="1:3">
      <c r="A49" s="4" t="s">
        <v>113</v>
      </c>
      <c r="B49" s="6" t="n">
        <v>1087447</v>
      </c>
      <c r="C49" s="6" t="n">
        <v>10453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1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1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314</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314</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31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33</v>
      </c>
    </row>
    <row r="3" spans="1:4">
      <c r="A3" s="4" t="s">
        <v>375</v>
      </c>
      <c r="B3" s="5" t="n">
        <v>10</v>
      </c>
    </row>
    <row r="4" spans="1:4">
      <c r="A4" s="4" t="s">
        <v>376</v>
      </c>
      <c r="B4" s="4" t="s">
        <v>377</v>
      </c>
    </row>
    <row r="5" spans="1:4">
      <c r="A5" s="4" t="s">
        <v>123</v>
      </c>
      <c r="B5" s="6" t="n">
        <v>5967000</v>
      </c>
      <c r="C5" s="6" t="n">
        <v>6583000</v>
      </c>
      <c r="D5" s="6" t="n">
        <v>6228000</v>
      </c>
    </row>
    <row r="6" spans="1:4">
      <c r="A6" s="4" t="s">
        <v>378</v>
      </c>
      <c r="B6" s="5" t="n">
        <v>29300000</v>
      </c>
      <c r="C6" s="5" t="n">
        <v>34500000</v>
      </c>
      <c r="D6" s="6" t="n">
        <v>34900000</v>
      </c>
    </row>
    <row r="7" spans="1:4">
      <c r="A7" s="4" t="s">
        <v>379</v>
      </c>
      <c r="B7" s="6" t="n">
        <v>3236000</v>
      </c>
      <c r="C7" s="5" t="n">
        <v>3440000</v>
      </c>
    </row>
    <row r="8" spans="1:4">
      <c r="A8" s="4" t="s">
        <v>380</v>
      </c>
    </row>
    <row r="9" spans="1:4">
      <c r="A9" s="4" t="s">
        <v>381</v>
      </c>
      <c r="B9" s="4" t="s">
        <v>382</v>
      </c>
    </row>
    <row r="10" spans="1:4">
      <c r="A10" s="4" t="s">
        <v>383</v>
      </c>
      <c r="B10" s="6" t="n">
        <v>9924000</v>
      </c>
      <c r="C10" s="5" t="n">
        <v>9865000</v>
      </c>
    </row>
    <row r="11" spans="1:4">
      <c r="A11" s="4" t="s">
        <v>384</v>
      </c>
    </row>
    <row r="12" spans="1:4">
      <c r="A12" s="4" t="s">
        <v>385</v>
      </c>
      <c r="B12" s="4" t="s">
        <v>386</v>
      </c>
    </row>
    <row r="13" spans="1:4">
      <c r="A13" s="4" t="s">
        <v>387</v>
      </c>
    </row>
    <row r="14" spans="1:4">
      <c r="A14" s="4" t="s">
        <v>388</v>
      </c>
      <c r="B14" s="4" t="s">
        <v>389</v>
      </c>
    </row>
    <row r="15" spans="1:4">
      <c r="A15" s="4" t="s">
        <v>390</v>
      </c>
    </row>
    <row r="16" spans="1:4">
      <c r="A16" s="4" t="s">
        <v>391</v>
      </c>
      <c r="B16" s="4" t="s">
        <v>392</v>
      </c>
    </row>
    <row r="17" spans="1:4">
      <c r="A17" s="4" t="s">
        <v>393</v>
      </c>
    </row>
    <row r="18" spans="1:4">
      <c r="A18" s="4" t="s">
        <v>391</v>
      </c>
      <c r="B18" s="4" t="s">
        <v>394</v>
      </c>
    </row>
    <row r="19" spans="1:4">
      <c r="A19" s="4" t="s">
        <v>395</v>
      </c>
    </row>
    <row r="20" spans="1:4">
      <c r="A20" s="4" t="s">
        <v>391</v>
      </c>
      <c r="B20" s="4" t="s">
        <v>396</v>
      </c>
    </row>
    <row r="21" spans="1:4">
      <c r="A21" s="4" t="s">
        <v>397</v>
      </c>
    </row>
    <row r="22" spans="1:4">
      <c r="A22" s="4" t="s">
        <v>391</v>
      </c>
      <c r="B22" s="4" t="s">
        <v>398</v>
      </c>
    </row>
    <row r="23" spans="1:4">
      <c r="A23" s="4" t="s">
        <v>399</v>
      </c>
    </row>
    <row r="24" spans="1:4">
      <c r="A24" s="4" t="s">
        <v>400</v>
      </c>
      <c r="B24" s="6" t="n">
        <v>17019000</v>
      </c>
      <c r="C24" s="6" t="n">
        <v>16654000</v>
      </c>
    </row>
    <row r="25" spans="1:4">
      <c r="A25" s="4" t="s">
        <v>401</v>
      </c>
    </row>
    <row r="26" spans="1:4">
      <c r="A26" s="4" t="s">
        <v>402</v>
      </c>
      <c r="B26" s="4" t="s">
        <v>4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4" t="s">
        <v>132</v>
      </c>
      <c r="B3" s="6" t="n">
        <v>90882</v>
      </c>
      <c r="C3" s="6" t="n">
        <v>83355</v>
      </c>
      <c r="D3" s="6" t="n">
        <v>81939</v>
      </c>
    </row>
    <row r="4" spans="1:4">
      <c r="A4" s="4" t="s">
        <v>141</v>
      </c>
      <c r="B4" s="5" t="n">
        <v>-81476</v>
      </c>
      <c r="C4" s="5" t="n">
        <v>-72784</v>
      </c>
      <c r="D4" s="5" t="n">
        <v>-67031</v>
      </c>
    </row>
    <row r="5" spans="1:4">
      <c r="A5" s="4" t="s">
        <v>155</v>
      </c>
      <c r="B5" s="5" t="n">
        <v>-17725</v>
      </c>
      <c r="C5" s="5" t="n">
        <v>-31104</v>
      </c>
      <c r="D5" s="5" t="n">
        <v>-15216</v>
      </c>
    </row>
    <row r="6" spans="1:4">
      <c r="A6" s="4" t="s">
        <v>156</v>
      </c>
      <c r="B6" s="5" t="n">
        <v>49314</v>
      </c>
      <c r="C6" s="5" t="n">
        <v>80418</v>
      </c>
      <c r="D6" s="5" t="n">
        <v>95634</v>
      </c>
    </row>
    <row r="7" spans="1:4">
      <c r="A7" s="4" t="s">
        <v>157</v>
      </c>
      <c r="B7" s="5" t="n">
        <v>31589</v>
      </c>
      <c r="C7" s="5" t="n">
        <v>49314</v>
      </c>
      <c r="D7" s="5" t="n">
        <v>80418</v>
      </c>
    </row>
    <row r="8" spans="1:4">
      <c r="A8" s="4" t="s">
        <v>405</v>
      </c>
    </row>
    <row r="9" spans="1:4">
      <c r="A9" s="4" t="s">
        <v>70</v>
      </c>
      <c r="C9" s="4" t="s">
        <v>51</v>
      </c>
      <c r="D9" s="4" t="s">
        <v>51</v>
      </c>
    </row>
    <row r="10" spans="1:4">
      <c r="A10" s="4" t="s">
        <v>132</v>
      </c>
      <c r="C10" s="5" t="n">
        <v>83355</v>
      </c>
      <c r="D10" s="5" t="n">
        <v>81939</v>
      </c>
    </row>
    <row r="11" spans="1:4">
      <c r="A11" s="4" t="s">
        <v>406</v>
      </c>
      <c r="C11" s="4" t="s">
        <v>51</v>
      </c>
      <c r="D11" s="4" t="s">
        <v>51</v>
      </c>
    </row>
    <row r="12" spans="1:4">
      <c r="A12" s="4" t="s">
        <v>141</v>
      </c>
      <c r="C12" s="5" t="n">
        <v>-72784</v>
      </c>
      <c r="D12" s="5" t="n">
        <v>-67031</v>
      </c>
    </row>
    <row r="13" spans="1:4">
      <c r="A13" s="4" t="s">
        <v>155</v>
      </c>
      <c r="C13" s="5" t="n">
        <v>-31104</v>
      </c>
      <c r="D13" s="5" t="n">
        <v>-15216</v>
      </c>
    </row>
    <row r="14" spans="1:4">
      <c r="A14" s="4" t="s">
        <v>156</v>
      </c>
      <c r="B14" s="5" t="n">
        <v>49314</v>
      </c>
      <c r="C14" s="5" t="n">
        <v>80418</v>
      </c>
      <c r="D14" s="5" t="n">
        <v>95634</v>
      </c>
    </row>
    <row r="15" spans="1:4">
      <c r="A15" s="4" t="s">
        <v>157</v>
      </c>
      <c r="C15" s="5" t="n">
        <v>49314</v>
      </c>
      <c r="D15" s="5" t="n">
        <v>80418</v>
      </c>
    </row>
    <row r="16" spans="1:4">
      <c r="A16" s="4" t="s">
        <v>407</v>
      </c>
    </row>
    <row r="17" spans="1:4">
      <c r="A17" s="4" t="s">
        <v>70</v>
      </c>
      <c r="C17" s="5" t="n">
        <v>-9392</v>
      </c>
      <c r="D17" s="5" t="n">
        <v>-6245</v>
      </c>
    </row>
    <row r="18" spans="1:4">
      <c r="A18" s="4" t="s">
        <v>132</v>
      </c>
      <c r="C18" s="5" t="n">
        <v>73963</v>
      </c>
      <c r="D18" s="5" t="n">
        <v>75694</v>
      </c>
    </row>
    <row r="19" spans="1:4">
      <c r="A19" s="4" t="s">
        <v>406</v>
      </c>
      <c r="C19" s="5" t="n">
        <v>8937</v>
      </c>
      <c r="D19" s="5" t="n">
        <v>9523</v>
      </c>
    </row>
    <row r="20" spans="1:4">
      <c r="A20" s="4" t="s">
        <v>141</v>
      </c>
      <c r="C20" s="5" t="n">
        <v>-63847</v>
      </c>
      <c r="D20" s="5" t="n">
        <v>-57508</v>
      </c>
    </row>
    <row r="21" spans="1:4">
      <c r="A21" s="4" t="s">
        <v>155</v>
      </c>
      <c r="C21" s="5" t="n">
        <v>-31559</v>
      </c>
      <c r="D21" s="5" t="n">
        <v>-11938</v>
      </c>
    </row>
    <row r="22" spans="1:4">
      <c r="A22" s="4" t="s">
        <v>156</v>
      </c>
      <c r="B22" s="5" t="n">
        <v>38208</v>
      </c>
      <c r="C22" s="5" t="n">
        <v>69767</v>
      </c>
      <c r="D22" s="5" t="n">
        <v>81705</v>
      </c>
    </row>
    <row r="23" spans="1:4">
      <c r="A23" s="4" t="s">
        <v>157</v>
      </c>
      <c r="C23" s="5" t="n">
        <v>38208</v>
      </c>
      <c r="D23" s="5" t="n">
        <v>69767</v>
      </c>
    </row>
    <row r="24" spans="1:4">
      <c r="A24" s="4" t="s">
        <v>408</v>
      </c>
    </row>
    <row r="25" spans="1:4">
      <c r="A25" s="4" t="s">
        <v>70</v>
      </c>
      <c r="C25" s="5" t="n">
        <v>9392</v>
      </c>
      <c r="D25" s="5" t="n">
        <v>6245</v>
      </c>
    </row>
    <row r="26" spans="1:4">
      <c r="A26" s="4" t="s">
        <v>132</v>
      </c>
      <c r="C26" s="5" t="n">
        <v>9392</v>
      </c>
      <c r="D26" s="5" t="n">
        <v>6245</v>
      </c>
    </row>
    <row r="27" spans="1:4">
      <c r="A27" s="4" t="s">
        <v>406</v>
      </c>
      <c r="C27" s="5" t="n">
        <v>-8937</v>
      </c>
      <c r="D27" s="5" t="n">
        <v>-9523</v>
      </c>
    </row>
    <row r="28" spans="1:4">
      <c r="A28" s="4" t="s">
        <v>141</v>
      </c>
      <c r="C28" s="5" t="n">
        <v>-8937</v>
      </c>
      <c r="D28" s="5" t="n">
        <v>-9523</v>
      </c>
    </row>
    <row r="29" spans="1:4">
      <c r="A29" s="4" t="s">
        <v>155</v>
      </c>
      <c r="C29" s="5" t="n">
        <v>455</v>
      </c>
      <c r="D29" s="5" t="n">
        <v>-3278</v>
      </c>
    </row>
    <row r="30" spans="1:4">
      <c r="A30" s="4" t="s">
        <v>156</v>
      </c>
      <c r="B30" s="6" t="n">
        <v>11106</v>
      </c>
      <c r="C30" s="5" t="n">
        <v>10651</v>
      </c>
      <c r="D30" s="5" t="n">
        <v>13929</v>
      </c>
    </row>
    <row r="31" spans="1:4">
      <c r="A31" s="4" t="s">
        <v>157</v>
      </c>
      <c r="C31" s="6" t="n">
        <v>11106</v>
      </c>
      <c r="D31" s="6" t="n">
        <v>106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4" t="s">
        <v>410</v>
      </c>
    </row>
    <row r="4" spans="1:4">
      <c r="A4" s="4" t="s">
        <v>411</v>
      </c>
      <c r="B4" s="6" t="n">
        <v>2000000</v>
      </c>
    </row>
    <row r="5" spans="1:4">
      <c r="A5" s="4" t="s">
        <v>412</v>
      </c>
      <c r="B5" s="4" t="s">
        <v>413</v>
      </c>
    </row>
    <row r="6" spans="1:4">
      <c r="A6" s="4" t="s">
        <v>414</v>
      </c>
      <c r="B6" s="6" t="n">
        <v>4701000</v>
      </c>
      <c r="C6" s="6" t="n">
        <v>4542000</v>
      </c>
      <c r="D6" s="6" t="n">
        <v>4395000</v>
      </c>
    </row>
    <row r="7" spans="1:4">
      <c r="A7" s="4" t="s">
        <v>415</v>
      </c>
      <c r="B7" s="5" t="n">
        <v>1775000</v>
      </c>
    </row>
    <row r="8" spans="1:4">
      <c r="A8" s="4" t="s">
        <v>416</v>
      </c>
      <c r="B8" s="6" t="n">
        <v>3312000</v>
      </c>
    </row>
    <row r="9" spans="1:4">
      <c r="A9" s="4" t="s">
        <v>417</v>
      </c>
    </row>
    <row r="10" spans="1:4">
      <c r="A10" s="4" t="s">
        <v>418</v>
      </c>
      <c r="B10" s="5" t="n">
        <v>1084763</v>
      </c>
    </row>
    <row r="11" spans="1:4">
      <c r="A11" s="4" t="s">
        <v>419</v>
      </c>
      <c r="B11" s="4" t="s">
        <v>420</v>
      </c>
    </row>
    <row r="12" spans="1:4">
      <c r="A12" s="4" t="s">
        <v>421</v>
      </c>
    </row>
    <row r="13" spans="1:4">
      <c r="A13" s="4" t="s">
        <v>422</v>
      </c>
      <c r="B13" s="6" t="n">
        <v>10000000</v>
      </c>
    </row>
    <row r="14" spans="1:4">
      <c r="A14" s="4" t="s">
        <v>423</v>
      </c>
      <c r="B14" s="4" t="s">
        <v>424</v>
      </c>
    </row>
    <row r="15" spans="1:4">
      <c r="A15" s="4" t="s">
        <v>425</v>
      </c>
    </row>
    <row r="16" spans="1:4">
      <c r="A16" s="4" t="s">
        <v>411</v>
      </c>
      <c r="B16" s="6" t="n">
        <v>2000000</v>
      </c>
    </row>
    <row r="17" spans="1:4">
      <c r="A17" s="4" t="s">
        <v>426</v>
      </c>
      <c r="B17" s="6" t="n">
        <v>0</v>
      </c>
    </row>
    <row r="18" spans="1:4">
      <c r="A18" s="4" t="s">
        <v>410</v>
      </c>
    </row>
    <row r="19" spans="1:4">
      <c r="A19" s="4" t="s">
        <v>427</v>
      </c>
      <c r="B19" s="5" t="n">
        <v>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s>
  <sheetData>
    <row r="1" spans="1:5">
      <c r="A1" s="1" t="s">
        <v>428</v>
      </c>
      <c r="B1" s="2" t="s">
        <v>429</v>
      </c>
      <c r="C1" s="2" t="s">
        <v>1</v>
      </c>
    </row>
    <row r="2" spans="1:5">
      <c r="B2" s="2" t="s">
        <v>430</v>
      </c>
      <c r="C2" s="2" t="s">
        <v>431</v>
      </c>
      <c r="D2" s="2" t="s">
        <v>432</v>
      </c>
      <c r="E2" s="2" t="s">
        <v>433</v>
      </c>
    </row>
    <row r="3" spans="1:5">
      <c r="A3" s="4" t="s">
        <v>434</v>
      </c>
      <c r="C3" s="6" t="n">
        <v>21296000</v>
      </c>
      <c r="D3" s="6" t="n">
        <v>21345000</v>
      </c>
    </row>
    <row r="4" spans="1:5">
      <c r="A4" s="4" t="s">
        <v>435</v>
      </c>
      <c r="B4" s="4" t="s">
        <v>436</v>
      </c>
      <c r="C4" s="4" t="s">
        <v>436</v>
      </c>
    </row>
    <row r="5" spans="1:5">
      <c r="A5" s="4" t="s">
        <v>437</v>
      </c>
    </row>
    <row r="6" spans="1:5">
      <c r="A6" s="4" t="s">
        <v>438</v>
      </c>
      <c r="C6" s="5" t="n">
        <v>20</v>
      </c>
      <c r="D6" s="5" t="n">
        <v>20</v>
      </c>
    </row>
    <row r="7" spans="1:5">
      <c r="A7" s="4" t="s">
        <v>410</v>
      </c>
    </row>
    <row r="8" spans="1:5">
      <c r="A8" s="4" t="s">
        <v>427</v>
      </c>
      <c r="C8" s="5" t="n">
        <v>5</v>
      </c>
    </row>
    <row r="9" spans="1:5">
      <c r="A9" s="4" t="s">
        <v>439</v>
      </c>
      <c r="C9" s="6" t="n">
        <v>3777000</v>
      </c>
      <c r="D9" s="6" t="n">
        <v>3599000</v>
      </c>
      <c r="E9" s="6" t="n">
        <v>3544000</v>
      </c>
    </row>
    <row r="10" spans="1:5">
      <c r="A10" s="4" t="s">
        <v>440</v>
      </c>
    </row>
    <row r="11" spans="1:5">
      <c r="A11" s="4" t="s">
        <v>439</v>
      </c>
      <c r="C11" s="6" t="n">
        <v>2172000</v>
      </c>
      <c r="D11" s="5" t="n">
        <v>2490000</v>
      </c>
    </row>
    <row r="12" spans="1:5">
      <c r="A12" s="4" t="s">
        <v>438</v>
      </c>
      <c r="C12" s="5" t="n">
        <v>6</v>
      </c>
    </row>
    <row r="13" spans="1:5">
      <c r="A13" s="4" t="s">
        <v>441</v>
      </c>
    </row>
    <row r="14" spans="1:5">
      <c r="A14" s="4" t="s">
        <v>427</v>
      </c>
      <c r="C14" s="5" t="n">
        <v>9</v>
      </c>
    </row>
    <row r="15" spans="1:5">
      <c r="A15" s="4" t="s">
        <v>442</v>
      </c>
      <c r="C15" s="5" t="n">
        <v>4</v>
      </c>
    </row>
    <row r="16" spans="1:5">
      <c r="A16" s="4" t="s">
        <v>443</v>
      </c>
      <c r="C16" s="5" t="n">
        <v>11</v>
      </c>
    </row>
    <row r="17" spans="1:5">
      <c r="A17" s="4" t="s">
        <v>444</v>
      </c>
      <c r="C17" s="5" t="n">
        <v>13</v>
      </c>
    </row>
    <row r="18" spans="1:5">
      <c r="A18" s="4" t="s">
        <v>445</v>
      </c>
    </row>
    <row r="19" spans="1:5">
      <c r="A19" s="4" t="s">
        <v>446</v>
      </c>
      <c r="C19" s="6" t="n">
        <v>4508000</v>
      </c>
      <c r="D19" s="5" t="n">
        <v>4215000</v>
      </c>
      <c r="E19" s="5" t="n">
        <v>4434000</v>
      </c>
    </row>
    <row r="20" spans="1:5">
      <c r="A20" s="4" t="s">
        <v>447</v>
      </c>
    </row>
    <row r="21" spans="1:5">
      <c r="A21" s="4" t="s">
        <v>446</v>
      </c>
      <c r="C21" s="6" t="n">
        <v>2687000</v>
      </c>
      <c r="D21" s="6" t="n">
        <v>2797000</v>
      </c>
      <c r="E21" s="6" t="n">
        <v>2781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4" t="s">
        <v>449</v>
      </c>
      <c r="B3" s="6" t="n">
        <v>45914</v>
      </c>
      <c r="C3" s="6" t="n">
        <v>41776</v>
      </c>
      <c r="D3" s="6" t="n">
        <v>42396</v>
      </c>
    </row>
    <row r="4" spans="1:4">
      <c r="A4" s="4" t="s">
        <v>450</v>
      </c>
    </row>
    <row r="5" spans="1:4">
      <c r="A5" s="4" t="s">
        <v>449</v>
      </c>
      <c r="B5" s="5" t="n">
        <v>931</v>
      </c>
      <c r="C5" s="5" t="n">
        <v>987</v>
      </c>
      <c r="D5" s="5" t="n">
        <v>874</v>
      </c>
    </row>
    <row r="6" spans="1:4">
      <c r="A6" s="4" t="s">
        <v>451</v>
      </c>
    </row>
    <row r="7" spans="1:4">
      <c r="A7" s="4" t="s">
        <v>449</v>
      </c>
      <c r="B7" s="5" t="n">
        <v>7195</v>
      </c>
      <c r="C7" s="5" t="n">
        <v>7012</v>
      </c>
      <c r="D7" s="5" t="n">
        <v>7215</v>
      </c>
    </row>
    <row r="8" spans="1:4">
      <c r="A8" s="4" t="s">
        <v>452</v>
      </c>
    </row>
    <row r="9" spans="1:4">
      <c r="A9" s="4" t="s">
        <v>449</v>
      </c>
      <c r="B9" s="5" t="n">
        <v>15953</v>
      </c>
      <c r="C9" s="5" t="n">
        <v>14586</v>
      </c>
      <c r="D9" s="5" t="n">
        <v>15184</v>
      </c>
    </row>
    <row r="10" spans="1:4">
      <c r="A10" s="4" t="s">
        <v>453</v>
      </c>
    </row>
    <row r="11" spans="1:4">
      <c r="A11" s="4" t="s">
        <v>449</v>
      </c>
      <c r="B11" s="6" t="n">
        <v>21835</v>
      </c>
      <c r="C11" s="6" t="n">
        <v>19191</v>
      </c>
      <c r="D11" s="6" t="n">
        <v>191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v>
      </c>
      <c r="B1" s="2" t="s">
        <v>2</v>
      </c>
      <c r="C1" s="2" t="s">
        <v>32</v>
      </c>
    </row>
    <row r="2" spans="1:3">
      <c r="A2" s="4" t="s">
        <v>115</v>
      </c>
      <c r="B2" s="6" t="n">
        <v>5743</v>
      </c>
      <c r="C2" s="6" t="n">
        <v>5583</v>
      </c>
    </row>
    <row r="3" spans="1:3">
      <c r="A3" s="4" t="s">
        <v>116</v>
      </c>
      <c r="B3" s="7" t="n">
        <v>0.01</v>
      </c>
      <c r="C3" s="7" t="n">
        <v>0.01</v>
      </c>
    </row>
    <row r="4" spans="1:3">
      <c r="A4" s="4" t="s">
        <v>117</v>
      </c>
      <c r="B4" s="5" t="n">
        <v>30000000</v>
      </c>
      <c r="C4" s="5" t="n">
        <v>30000000</v>
      </c>
    </row>
    <row r="5" spans="1:3">
      <c r="A5" s="4" t="s">
        <v>118</v>
      </c>
      <c r="B5" s="5" t="n">
        <v>15162938</v>
      </c>
      <c r="C5" s="5" t="n">
        <v>15000616</v>
      </c>
    </row>
    <row r="6" spans="1:3">
      <c r="A6" s="4" t="s">
        <v>119</v>
      </c>
      <c r="B6" s="5" t="n">
        <v>15162938</v>
      </c>
      <c r="C6" s="5" t="n">
        <v>15000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54</v>
      </c>
      <c r="B1" s="2" t="s">
        <v>2</v>
      </c>
    </row>
    <row r="2" spans="1:2">
      <c r="A2" s="4" t="s">
        <v>401</v>
      </c>
    </row>
    <row r="3" spans="1:2">
      <c r="A3" s="4" t="s">
        <v>402</v>
      </c>
      <c r="B3" s="4" t="s">
        <v>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4" t="s">
        <v>124</v>
      </c>
      <c r="B3" s="6" t="n">
        <v>6636</v>
      </c>
      <c r="C3" s="6" t="n">
        <v>5845</v>
      </c>
      <c r="D3" s="6" t="n">
        <v>6675</v>
      </c>
    </row>
    <row r="4" spans="1:4">
      <c r="A4" s="4" t="s">
        <v>456</v>
      </c>
      <c r="B4" s="5" t="n">
        <v>7324</v>
      </c>
      <c r="C4" s="5" t="n">
        <v>6809</v>
      </c>
      <c r="D4" s="5" t="n">
        <v>5957</v>
      </c>
    </row>
    <row r="5" spans="1:4">
      <c r="A5" s="4" t="s">
        <v>457</v>
      </c>
      <c r="B5" s="5" t="n">
        <v>5705</v>
      </c>
      <c r="C5" s="5" t="n">
        <v>5494</v>
      </c>
      <c r="D5" s="5" t="n">
        <v>4550</v>
      </c>
    </row>
    <row r="6" spans="1:4">
      <c r="A6" s="4" t="s">
        <v>458</v>
      </c>
      <c r="B6" s="6" t="n">
        <v>19665</v>
      </c>
      <c r="C6" s="6" t="n">
        <v>18148</v>
      </c>
      <c r="D6" s="6" t="n">
        <v>171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59</v>
      </c>
      <c r="B1" s="2" t="s">
        <v>460</v>
      </c>
      <c r="C1" s="2" t="s">
        <v>461</v>
      </c>
      <c r="D1" s="2" t="s">
        <v>462</v>
      </c>
      <c r="E1" s="2" t="s">
        <v>430</v>
      </c>
      <c r="F1" s="2" t="s">
        <v>431</v>
      </c>
      <c r="G1" s="2" t="s">
        <v>432</v>
      </c>
      <c r="H1" s="2" t="s">
        <v>433</v>
      </c>
    </row>
    <row r="2" spans="1:8">
      <c r="A2" s="4" t="s">
        <v>463</v>
      </c>
      <c r="B2" s="5" t="n">
        <v>3</v>
      </c>
    </row>
    <row r="3" spans="1:8">
      <c r="A3" s="4" t="s">
        <v>464</v>
      </c>
      <c r="B3" s="5" t="n">
        <v>3</v>
      </c>
    </row>
    <row r="4" spans="1:8">
      <c r="A4" s="4" t="s">
        <v>465</v>
      </c>
      <c r="B4" s="4" t="s">
        <v>436</v>
      </c>
    </row>
    <row r="5" spans="1:8">
      <c r="A5" s="4" t="s">
        <v>466</v>
      </c>
      <c r="B5" s="5" t="n">
        <v>2</v>
      </c>
      <c r="E5" s="5" t="n">
        <v>5</v>
      </c>
    </row>
    <row r="6" spans="1:8">
      <c r="A6" s="4" t="s">
        <v>467</v>
      </c>
      <c r="B6" s="4" t="s">
        <v>468</v>
      </c>
    </row>
    <row r="7" spans="1:8">
      <c r="A7" s="4" t="s">
        <v>469</v>
      </c>
      <c r="B7" s="6" t="n">
        <v>5200000</v>
      </c>
    </row>
    <row r="8" spans="1:8">
      <c r="A8" s="4" t="s">
        <v>435</v>
      </c>
      <c r="E8" s="4" t="s">
        <v>436</v>
      </c>
      <c r="F8" s="4" t="s">
        <v>436</v>
      </c>
    </row>
    <row r="9" spans="1:8">
      <c r="A9" s="4" t="s">
        <v>470</v>
      </c>
    </row>
    <row r="10" spans="1:8">
      <c r="A10" s="4" t="s">
        <v>471</v>
      </c>
      <c r="B10" s="4" t="s">
        <v>472</v>
      </c>
    </row>
    <row r="11" spans="1:8">
      <c r="A11" s="4" t="s">
        <v>473</v>
      </c>
    </row>
    <row r="12" spans="1:8">
      <c r="A12" s="4" t="s">
        <v>463</v>
      </c>
      <c r="B12" s="5" t="n">
        <v>2</v>
      </c>
    </row>
    <row r="13" spans="1:8">
      <c r="A13" s="4" t="s">
        <v>474</v>
      </c>
    </row>
    <row r="14" spans="1:8">
      <c r="A14" s="4" t="s">
        <v>475</v>
      </c>
      <c r="F14" s="5" t="n">
        <v>35</v>
      </c>
    </row>
    <row r="15" spans="1:8">
      <c r="A15" s="4" t="s">
        <v>476</v>
      </c>
      <c r="F15" s="5" t="n">
        <v>7</v>
      </c>
    </row>
    <row r="16" spans="1:8">
      <c r="A16" s="4" t="s">
        <v>477</v>
      </c>
      <c r="F16" s="5" t="n">
        <v>3</v>
      </c>
    </row>
    <row r="17" spans="1:8">
      <c r="A17" s="4" t="s">
        <v>478</v>
      </c>
      <c r="F17" s="5" t="n">
        <v>2</v>
      </c>
    </row>
    <row r="18" spans="1:8">
      <c r="A18" s="4" t="s">
        <v>479</v>
      </c>
      <c r="F18" s="6" t="n">
        <v>34200000</v>
      </c>
    </row>
    <row r="19" spans="1:8">
      <c r="A19" s="4" t="s">
        <v>480</v>
      </c>
    </row>
    <row r="20" spans="1:8">
      <c r="A20" s="4" t="s">
        <v>466</v>
      </c>
      <c r="C20" s="5" t="n">
        <v>3</v>
      </c>
    </row>
    <row r="21" spans="1:8">
      <c r="A21" s="4" t="s">
        <v>467</v>
      </c>
      <c r="C21" s="4" t="s">
        <v>468</v>
      </c>
    </row>
    <row r="22" spans="1:8">
      <c r="A22" s="4" t="s">
        <v>481</v>
      </c>
      <c r="F22" s="5" t="n">
        <v>4</v>
      </c>
    </row>
    <row r="23" spans="1:8">
      <c r="A23" s="4" t="s">
        <v>435</v>
      </c>
      <c r="C23" s="4" t="s">
        <v>398</v>
      </c>
    </row>
    <row r="24" spans="1:8">
      <c r="A24" s="4" t="s">
        <v>479</v>
      </c>
      <c r="C24" s="6" t="n">
        <v>30750000</v>
      </c>
    </row>
    <row r="25" spans="1:8">
      <c r="A25" s="4" t="s">
        <v>482</v>
      </c>
      <c r="C25" s="4" t="s">
        <v>472</v>
      </c>
    </row>
    <row r="26" spans="1:8">
      <c r="A26" s="4" t="s">
        <v>483</v>
      </c>
    </row>
    <row r="27" spans="1:8">
      <c r="A27" s="4" t="s">
        <v>435</v>
      </c>
      <c r="D27" s="4" t="s">
        <v>398</v>
      </c>
    </row>
    <row r="28" spans="1:8">
      <c r="A28" s="4" t="s">
        <v>479</v>
      </c>
      <c r="D28" s="6" t="n">
        <v>3450000</v>
      </c>
    </row>
    <row r="29" spans="1:8">
      <c r="A29" s="4" t="s">
        <v>482</v>
      </c>
      <c r="D29" s="4" t="s">
        <v>472</v>
      </c>
    </row>
    <row r="30" spans="1:8">
      <c r="A30" s="4" t="s">
        <v>427</v>
      </c>
      <c r="D30" s="5" t="n">
        <v>7</v>
      </c>
    </row>
    <row r="31" spans="1:8">
      <c r="A31" s="4" t="s">
        <v>484</v>
      </c>
      <c r="D31" s="6" t="n">
        <v>49000000</v>
      </c>
    </row>
    <row r="32" spans="1:8">
      <c r="A32" s="4" t="s">
        <v>485</v>
      </c>
    </row>
    <row r="33" spans="1:8">
      <c r="A33" s="4" t="s">
        <v>486</v>
      </c>
      <c r="F33" s="6" t="n">
        <v>3720000</v>
      </c>
      <c r="G33" s="6" t="n">
        <v>2510000</v>
      </c>
      <c r="H33" s="6" t="n">
        <v>233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39032</v>
      </c>
      <c r="C2" s="6" t="n">
        <v>39032</v>
      </c>
    </row>
    <row r="3" spans="1:3">
      <c r="A3" s="4" t="s">
        <v>489</v>
      </c>
      <c r="B3" s="5" t="n">
        <v>-11120</v>
      </c>
      <c r="C3" s="5" t="n">
        <v>-7196</v>
      </c>
    </row>
    <row r="4" spans="1:3">
      <c r="A4" s="4" t="s">
        <v>490</v>
      </c>
      <c r="B4" s="6" t="n">
        <v>27912</v>
      </c>
      <c r="C4" s="6" t="n">
        <v>31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34200</v>
      </c>
    </row>
    <row r="3" spans="1:3">
      <c r="A3" s="4" t="s">
        <v>493</v>
      </c>
      <c r="B3" s="5" t="n">
        <v>5200</v>
      </c>
    </row>
    <row r="4" spans="1:3">
      <c r="A4" s="4" t="s">
        <v>494</v>
      </c>
      <c r="B4" s="5" t="n">
        <v>34200</v>
      </c>
    </row>
    <row r="5" spans="1:3">
      <c r="A5" s="4" t="s">
        <v>495</v>
      </c>
      <c r="B5" s="5" t="n">
        <v>5200</v>
      </c>
    </row>
    <row r="6" spans="1:3">
      <c r="A6" s="4" t="s">
        <v>496</v>
      </c>
      <c r="B6" s="5" t="n">
        <v>34200</v>
      </c>
    </row>
    <row r="7" spans="1:3">
      <c r="A7" s="4" t="s">
        <v>497</v>
      </c>
      <c r="B7" s="5" t="n">
        <v>5200</v>
      </c>
    </row>
    <row r="8" spans="1:3">
      <c r="A8" s="4" t="s">
        <v>498</v>
      </c>
      <c r="B8" s="5" t="n">
        <v>34200</v>
      </c>
    </row>
    <row r="9" spans="1:3">
      <c r="A9" s="4" t="s">
        <v>499</v>
      </c>
      <c r="B9" s="5" t="n">
        <v>5200</v>
      </c>
    </row>
    <row r="10" spans="1:3">
      <c r="A10" s="4" t="s">
        <v>500</v>
      </c>
      <c r="B10" s="5" t="n">
        <v>34200</v>
      </c>
    </row>
    <row r="11" spans="1:3">
      <c r="A11" s="4" t="s">
        <v>501</v>
      </c>
      <c r="B11" s="5" t="n">
        <v>5200</v>
      </c>
    </row>
    <row r="12" spans="1:3">
      <c r="A12" s="4" t="s">
        <v>502</v>
      </c>
      <c r="B12" s="5" t="n">
        <v>176750</v>
      </c>
    </row>
    <row r="13" spans="1:3">
      <c r="A13" s="4" t="s">
        <v>503</v>
      </c>
      <c r="B13" s="5" t="n">
        <v>11267</v>
      </c>
    </row>
    <row r="14" spans="1:3">
      <c r="A14" s="4" t="s">
        <v>504</v>
      </c>
      <c r="B14" s="5" t="n">
        <v>347750</v>
      </c>
    </row>
    <row r="15" spans="1:3">
      <c r="A15" s="4" t="s">
        <v>505</v>
      </c>
      <c r="B15" s="5" t="n">
        <v>37267</v>
      </c>
    </row>
    <row r="16" spans="1:3">
      <c r="A16" s="4" t="s">
        <v>506</v>
      </c>
      <c r="B16" s="5" t="n">
        <v>-7038</v>
      </c>
    </row>
    <row r="17" spans="1:3">
      <c r="A17" s="4" t="s">
        <v>507</v>
      </c>
      <c r="B17" s="5" t="n">
        <v>30229</v>
      </c>
    </row>
    <row r="18" spans="1:3">
      <c r="A18" s="4" t="s">
        <v>508</v>
      </c>
      <c r="B18" s="5" t="n">
        <v>-3481</v>
      </c>
      <c r="C18" s="6" t="n">
        <v>-3279</v>
      </c>
    </row>
    <row r="19" spans="1:3">
      <c r="A19" s="4" t="s">
        <v>100</v>
      </c>
      <c r="B19" s="6" t="n">
        <v>26748</v>
      </c>
      <c r="C19" s="6" t="n">
        <v>30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2</v>
      </c>
      <c r="G2" s="2" t="s">
        <v>513</v>
      </c>
      <c r="H2" s="2" t="s">
        <v>514</v>
      </c>
      <c r="I2" s="2" t="s">
        <v>515</v>
      </c>
      <c r="J2" s="2" t="s">
        <v>2</v>
      </c>
      <c r="K2" s="2" t="s">
        <v>32</v>
      </c>
      <c r="L2" s="2" t="s">
        <v>33</v>
      </c>
    </row>
    <row r="3" spans="1:12">
      <c r="A3" s="4" t="s">
        <v>516</v>
      </c>
      <c r="J3" s="5" t="n">
        <v>15134518</v>
      </c>
      <c r="K3" s="5" t="n">
        <v>13889134</v>
      </c>
      <c r="L3" s="5" t="n">
        <v>13816095</v>
      </c>
    </row>
    <row r="4" spans="1:12">
      <c r="A4" s="4" t="s">
        <v>49</v>
      </c>
      <c r="B4" s="6" t="n">
        <v>13863</v>
      </c>
      <c r="C4" s="6" t="n">
        <v>11110</v>
      </c>
      <c r="D4" s="6" t="n">
        <v>11866</v>
      </c>
      <c r="E4" s="6" t="n">
        <v>13699</v>
      </c>
      <c r="F4" s="6" t="n">
        <v>14976</v>
      </c>
      <c r="G4" s="6" t="n">
        <v>12567</v>
      </c>
      <c r="H4" s="6" t="n">
        <v>12358</v>
      </c>
      <c r="I4" s="6" t="n">
        <v>13242</v>
      </c>
      <c r="J4" s="6" t="n">
        <v>50538</v>
      </c>
      <c r="K4" s="6" t="n">
        <v>53143</v>
      </c>
      <c r="L4" s="6" t="n">
        <v>53369</v>
      </c>
    </row>
    <row r="5" spans="1:12">
      <c r="A5" s="4" t="s">
        <v>517</v>
      </c>
      <c r="J5" s="4" t="s">
        <v>51</v>
      </c>
      <c r="K5" s="5" t="n">
        <v>6819</v>
      </c>
      <c r="L5" s="5" t="n">
        <v>8670</v>
      </c>
    </row>
    <row r="6" spans="1:12">
      <c r="A6" s="4" t="s">
        <v>518</v>
      </c>
      <c r="B6" s="6" t="n">
        <v>13863</v>
      </c>
      <c r="C6" s="6" t="n">
        <v>11110</v>
      </c>
      <c r="D6" s="6" t="n">
        <v>11866</v>
      </c>
      <c r="E6" s="6" t="n">
        <v>13699</v>
      </c>
      <c r="F6" s="6" t="n">
        <v>14644</v>
      </c>
      <c r="G6" s="6" t="n">
        <v>10415</v>
      </c>
      <c r="H6" s="6" t="n">
        <v>10191</v>
      </c>
      <c r="I6" s="6" t="n">
        <v>11074</v>
      </c>
      <c r="J6" s="6" t="n">
        <v>50538</v>
      </c>
      <c r="K6" s="6" t="n">
        <v>46324</v>
      </c>
      <c r="L6" s="6" t="n">
        <v>44699</v>
      </c>
    </row>
    <row r="7" spans="1:12">
      <c r="A7" s="4" t="s">
        <v>519</v>
      </c>
      <c r="B7" s="7" t="n">
        <v>0.92</v>
      </c>
      <c r="C7" s="7" t="n">
        <v>0.73</v>
      </c>
      <c r="D7" s="7" t="n">
        <v>0.78</v>
      </c>
      <c r="E7" s="7" t="n">
        <v>0.92</v>
      </c>
      <c r="F7" s="7" t="n">
        <v>1.03</v>
      </c>
      <c r="G7" s="7" t="n">
        <v>0.75</v>
      </c>
      <c r="H7" s="7" t="n">
        <v>0.74</v>
      </c>
      <c r="I7" s="7" t="n">
        <v>0.8</v>
      </c>
      <c r="J7" s="7" t="n">
        <v>3.34</v>
      </c>
      <c r="K7" s="7" t="n">
        <v>3.34</v>
      </c>
      <c r="L7" s="7" t="n">
        <v>3.24</v>
      </c>
    </row>
    <row r="8" spans="1:12">
      <c r="A8" s="4" t="s">
        <v>520</v>
      </c>
      <c r="J8" s="5" t="n">
        <v>48303</v>
      </c>
      <c r="K8" s="5" t="n">
        <v>456323</v>
      </c>
      <c r="L8" s="5" t="n">
        <v>328669</v>
      </c>
    </row>
    <row r="9" spans="1:12">
      <c r="A9" s="4" t="s">
        <v>521</v>
      </c>
      <c r="J9" s="5" t="n">
        <v>15206997</v>
      </c>
      <c r="K9" s="5" t="n">
        <v>14491433</v>
      </c>
      <c r="L9" s="5" t="n">
        <v>14222133</v>
      </c>
    </row>
    <row r="10" spans="1:12">
      <c r="A10" s="4" t="s">
        <v>522</v>
      </c>
      <c r="B10" s="7" t="n">
        <v>0.91</v>
      </c>
      <c r="C10" s="7" t="n">
        <v>0.73</v>
      </c>
      <c r="D10" s="7" t="n">
        <v>0.78</v>
      </c>
      <c r="E10" s="7" t="n">
        <v>0.91</v>
      </c>
      <c r="F10" s="7" t="n">
        <v>0.99</v>
      </c>
      <c r="G10" s="7" t="n">
        <v>0.72</v>
      </c>
      <c r="H10" s="7" t="n">
        <v>0.71</v>
      </c>
      <c r="I10" s="7" t="n">
        <v>0.77</v>
      </c>
      <c r="J10" s="7" t="n">
        <v>3.32</v>
      </c>
      <c r="K10" s="7" t="n">
        <v>3.2</v>
      </c>
      <c r="L10" s="7" t="n">
        <v>3.14</v>
      </c>
    </row>
    <row r="11" spans="1:12">
      <c r="A11" s="4" t="s">
        <v>523</v>
      </c>
    </row>
    <row r="12" spans="1:12">
      <c r="A12" s="4" t="s">
        <v>524</v>
      </c>
      <c r="J12" s="5" t="n">
        <v>24176</v>
      </c>
      <c r="K12" s="5" t="n">
        <v>144793</v>
      </c>
      <c r="L12" s="5" t="n">
        <v>73678</v>
      </c>
    </row>
    <row r="13" spans="1:12">
      <c r="A13" s="4" t="s">
        <v>525</v>
      </c>
    </row>
    <row r="14" spans="1:12">
      <c r="A14" s="4" t="s">
        <v>524</v>
      </c>
      <c r="J14" s="4" t="s">
        <v>51</v>
      </c>
      <c r="K14" s="5" t="n">
        <v>1183</v>
      </c>
      <c r="L14" s="5" t="n">
        <v>369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4" t="s">
        <v>527</v>
      </c>
      <c r="B3" s="6" t="n">
        <v>108730000</v>
      </c>
      <c r="C3" s="6" t="n">
        <v>86921000</v>
      </c>
    </row>
    <row r="4" spans="1:4">
      <c r="A4" s="4" t="s">
        <v>528</v>
      </c>
      <c r="B4" s="5" t="n">
        <v>3157000</v>
      </c>
      <c r="C4" s="5" t="n">
        <v>2237000</v>
      </c>
    </row>
    <row r="5" spans="1:4">
      <c r="A5" s="4" t="s">
        <v>529</v>
      </c>
      <c r="B5" s="5" t="n">
        <v>34642000</v>
      </c>
      <c r="C5" s="5" t="n">
        <v>47574000</v>
      </c>
      <c r="D5" s="6" t="n">
        <v>48786000</v>
      </c>
    </row>
    <row r="6" spans="1:4">
      <c r="A6" s="4" t="s">
        <v>530</v>
      </c>
      <c r="B6" s="5" t="n">
        <v>816000</v>
      </c>
      <c r="C6" s="5" t="n">
        <v>566000</v>
      </c>
      <c r="D6" s="6" t="n">
        <v>379000</v>
      </c>
    </row>
    <row r="7" spans="1:4">
      <c r="A7" s="4" t="s">
        <v>531</v>
      </c>
      <c r="B7" s="6" t="n">
        <v>0</v>
      </c>
      <c r="C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6" t="n">
        <v>185968</v>
      </c>
      <c r="C2" s="6" t="n">
        <v>171174</v>
      </c>
    </row>
    <row r="3" spans="1:3">
      <c r="A3" s="4" t="s">
        <v>534</v>
      </c>
      <c r="B3" s="5" t="n">
        <v>216144</v>
      </c>
      <c r="C3" s="5" t="n">
        <v>201350</v>
      </c>
    </row>
    <row r="4" spans="1:3">
      <c r="A4" s="4" t="s">
        <v>535</v>
      </c>
      <c r="B4" s="5" t="n">
        <v>321717</v>
      </c>
      <c r="C4" s="5" t="n">
        <v>286034</v>
      </c>
    </row>
    <row r="5" spans="1:3">
      <c r="A5" s="4" t="s">
        <v>536</v>
      </c>
    </row>
    <row r="6" spans="1:3">
      <c r="A6" s="4" t="s">
        <v>537</v>
      </c>
      <c r="B6" s="5" t="n">
        <v>30176</v>
      </c>
      <c r="C6" s="5" t="n">
        <v>30176</v>
      </c>
    </row>
    <row r="7" spans="1:3">
      <c r="A7" s="4" t="s">
        <v>538</v>
      </c>
      <c r="B7" s="5" t="n">
        <v>138013</v>
      </c>
      <c r="C7" s="5" t="n">
        <v>116168</v>
      </c>
    </row>
    <row r="8" spans="1:3">
      <c r="A8" s="4" t="s">
        <v>539</v>
      </c>
    </row>
    <row r="9" spans="1:3">
      <c r="A9" s="4" t="s">
        <v>533</v>
      </c>
      <c r="B9" s="5" t="n">
        <v>71311</v>
      </c>
      <c r="C9" s="5" t="n">
        <v>71960</v>
      </c>
    </row>
    <row r="10" spans="1:3">
      <c r="A10" s="4" t="s">
        <v>540</v>
      </c>
      <c r="B10" s="5" t="n">
        <v>71100</v>
      </c>
      <c r="C10" s="5" t="n">
        <v>71143</v>
      </c>
    </row>
    <row r="11" spans="1:3">
      <c r="A11" s="4" t="s">
        <v>541</v>
      </c>
    </row>
    <row r="12" spans="1:3">
      <c r="A12" s="4" t="s">
        <v>533</v>
      </c>
      <c r="B12" s="5" t="n">
        <v>56889</v>
      </c>
      <c r="C12" s="5" t="n">
        <v>61645</v>
      </c>
    </row>
    <row r="13" spans="1:3">
      <c r="A13" s="4" t="s">
        <v>540</v>
      </c>
      <c r="B13" s="5" t="n">
        <v>56168</v>
      </c>
      <c r="C13" s="5" t="n">
        <v>60910</v>
      </c>
    </row>
    <row r="14" spans="1:3">
      <c r="A14" s="4" t="s">
        <v>542</v>
      </c>
    </row>
    <row r="15" spans="1:3">
      <c r="A15" s="4" t="s">
        <v>533</v>
      </c>
      <c r="B15" s="5" t="n">
        <v>25748</v>
      </c>
      <c r="C15" s="5" t="n">
        <v>21123</v>
      </c>
    </row>
    <row r="16" spans="1:3">
      <c r="A16" s="4" t="s">
        <v>540</v>
      </c>
      <c r="B16" s="5" t="n">
        <v>25181</v>
      </c>
      <c r="C16" s="5" t="n">
        <v>21033</v>
      </c>
    </row>
    <row r="17" spans="1:3">
      <c r="A17" s="4" t="s">
        <v>543</v>
      </c>
    </row>
    <row r="18" spans="1:3">
      <c r="A18" s="4" t="s">
        <v>533</v>
      </c>
      <c r="B18" s="5" t="n">
        <v>32020</v>
      </c>
      <c r="C18" s="5" t="n">
        <v>16446</v>
      </c>
    </row>
    <row r="19" spans="1:3">
      <c r="A19" s="4" t="s">
        <v>540</v>
      </c>
      <c r="B19" s="6" t="n">
        <v>31255</v>
      </c>
      <c r="C19" s="6" t="n">
        <v>167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c r="B2" s="5" t="n">
        <v>1630642</v>
      </c>
      <c r="C2" s="5" t="n">
        <v>1630642</v>
      </c>
    </row>
    <row r="3" spans="1:3">
      <c r="A3" s="4" t="s">
        <v>546</v>
      </c>
      <c r="B3" s="6" t="n">
        <v>24734</v>
      </c>
      <c r="C3" s="6" t="n">
        <v>24734</v>
      </c>
    </row>
    <row r="4" spans="1:3">
      <c r="A4" s="4" t="s">
        <v>547</v>
      </c>
      <c r="B4" s="6" t="n">
        <v>120945</v>
      </c>
      <c r="C4" s="6" t="n">
        <v>99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6" t="n">
        <v>14181</v>
      </c>
      <c r="C2" s="6" t="n">
        <v>23291</v>
      </c>
    </row>
    <row r="3" spans="1:3">
      <c r="A3" s="4" t="s">
        <v>550</v>
      </c>
      <c r="B3" s="5" t="n">
        <v>14216</v>
      </c>
      <c r="C3" s="5" t="n">
        <v>23273</v>
      </c>
    </row>
    <row r="4" spans="1:3">
      <c r="A4" s="4" t="s">
        <v>551</v>
      </c>
      <c r="B4" s="5" t="n">
        <v>79827</v>
      </c>
      <c r="C4" s="5" t="n">
        <v>74747</v>
      </c>
    </row>
    <row r="5" spans="1:3">
      <c r="A5" s="4" t="s">
        <v>552</v>
      </c>
      <c r="B5" s="5" t="n">
        <v>79502</v>
      </c>
      <c r="C5" s="5" t="n">
        <v>74671</v>
      </c>
    </row>
    <row r="6" spans="1:3">
      <c r="A6" s="4" t="s">
        <v>553</v>
      </c>
      <c r="B6" s="5" t="n">
        <v>91211</v>
      </c>
      <c r="C6" s="5" t="n">
        <v>71442</v>
      </c>
    </row>
    <row r="7" spans="1:3">
      <c r="A7" s="4" t="s">
        <v>554</v>
      </c>
      <c r="B7" s="5" t="n">
        <v>89269</v>
      </c>
      <c r="C7" s="5" t="n">
        <v>70223</v>
      </c>
    </row>
    <row r="8" spans="1:3">
      <c r="A8" s="4" t="s">
        <v>555</v>
      </c>
      <c r="B8" s="5" t="n">
        <v>749</v>
      </c>
      <c r="C8" s="5" t="n">
        <v>1694</v>
      </c>
    </row>
    <row r="9" spans="1:3">
      <c r="A9" s="4" t="s">
        <v>556</v>
      </c>
      <c r="B9" s="5" t="n">
        <v>717</v>
      </c>
      <c r="C9" s="5" t="n">
        <v>1699</v>
      </c>
    </row>
    <row r="10" spans="1:3">
      <c r="A10" s="4" t="s">
        <v>557</v>
      </c>
      <c r="B10" s="5" t="n">
        <v>185968</v>
      </c>
      <c r="C10" s="5" t="n">
        <v>171174</v>
      </c>
    </row>
    <row r="11" spans="1:3">
      <c r="A11" s="4" t="s">
        <v>558</v>
      </c>
      <c r="B11" s="6" t="n">
        <v>183704</v>
      </c>
      <c r="C11" s="6" t="n">
        <v>169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49</v>
      </c>
      <c r="B4" s="6" t="n">
        <v>50538000</v>
      </c>
      <c r="C4" s="6" t="n">
        <v>53143000</v>
      </c>
      <c r="D4" s="6" t="n">
        <v>53369000</v>
      </c>
    </row>
    <row r="5" spans="1:4">
      <c r="A5" s="3" t="s">
        <v>122</v>
      </c>
    </row>
    <row r="6" spans="1:4">
      <c r="A6" s="4" t="s">
        <v>42</v>
      </c>
      <c r="B6" s="5" t="n">
        <v>39023000</v>
      </c>
      <c r="C6" s="5" t="n">
        <v>37114000</v>
      </c>
      <c r="D6" s="5" t="n">
        <v>34384000</v>
      </c>
    </row>
    <row r="7" spans="1:4">
      <c r="A7" s="4" t="s">
        <v>123</v>
      </c>
      <c r="B7" s="5" t="n">
        <v>5967000</v>
      </c>
      <c r="C7" s="5" t="n">
        <v>6583000</v>
      </c>
      <c r="D7" s="5" t="n">
        <v>6228000</v>
      </c>
    </row>
    <row r="8" spans="1:4">
      <c r="A8" s="4" t="s">
        <v>124</v>
      </c>
      <c r="B8" s="5" t="n">
        <v>-6636000</v>
      </c>
      <c r="C8" s="5" t="n">
        <v>-5845000</v>
      </c>
      <c r="D8" s="5" t="n">
        <v>-6675000</v>
      </c>
    </row>
    <row r="9" spans="1:4">
      <c r="A9" s="4" t="s">
        <v>125</v>
      </c>
      <c r="B9" s="5" t="n">
        <v>8059000</v>
      </c>
      <c r="C9" s="5" t="n">
        <v>6505000</v>
      </c>
      <c r="D9" s="5" t="n">
        <v>10288000</v>
      </c>
    </row>
    <row r="10" spans="1:4">
      <c r="A10" s="4" t="s">
        <v>126</v>
      </c>
      <c r="B10" s="5" t="n">
        <v>-816000</v>
      </c>
      <c r="C10" s="5" t="n">
        <v>-566000</v>
      </c>
      <c r="D10" s="5" t="n">
        <v>-379000</v>
      </c>
    </row>
    <row r="11" spans="1:4">
      <c r="A11" s="4" t="s">
        <v>104</v>
      </c>
      <c r="B11" s="5" t="n">
        <v>4791000</v>
      </c>
      <c r="C11" s="5" t="n">
        <v>-648000</v>
      </c>
      <c r="D11" s="5" t="n">
        <v>-1434000</v>
      </c>
    </row>
    <row r="12" spans="1:4">
      <c r="A12" s="4" t="s">
        <v>127</v>
      </c>
      <c r="B12" s="5" t="n">
        <v>509000</v>
      </c>
      <c r="C12" s="5" t="n">
        <v>1982000</v>
      </c>
      <c r="D12" s="5" t="n">
        <v>2021000</v>
      </c>
    </row>
    <row r="13" spans="1:4">
      <c r="A13" s="3" t="s">
        <v>128</v>
      </c>
    </row>
    <row r="14" spans="1:4">
      <c r="A14" s="4" t="s">
        <v>129</v>
      </c>
      <c r="B14" s="5" t="n">
        <v>-4403000</v>
      </c>
      <c r="C14" s="5" t="n">
        <v>-11835000</v>
      </c>
      <c r="D14" s="5" t="n">
        <v>-5215000</v>
      </c>
    </row>
    <row r="15" spans="1:4">
      <c r="A15" s="4" t="s">
        <v>130</v>
      </c>
      <c r="B15" s="5" t="n">
        <v>-1462000</v>
      </c>
      <c r="C15" s="5" t="n">
        <v>1524000</v>
      </c>
      <c r="D15" s="5" t="n">
        <v>-4727000</v>
      </c>
    </row>
    <row r="16" spans="1:4">
      <c r="A16" s="4" t="s">
        <v>74</v>
      </c>
      <c r="B16" s="5" t="n">
        <v>60000</v>
      </c>
      <c r="C16" s="5" t="n">
        <v>-441000</v>
      </c>
      <c r="D16" s="5" t="n">
        <v>19000</v>
      </c>
    </row>
    <row r="17" spans="1:4">
      <c r="A17" s="4" t="s">
        <v>75</v>
      </c>
      <c r="B17" s="5" t="n">
        <v>-477000</v>
      </c>
      <c r="C17" s="5" t="n">
        <v>89000</v>
      </c>
      <c r="D17" s="5" t="n">
        <v>-2587000</v>
      </c>
    </row>
    <row r="18" spans="1:4">
      <c r="A18" s="4" t="s">
        <v>91</v>
      </c>
      <c r="B18" s="5" t="n">
        <v>-1535000</v>
      </c>
      <c r="C18" s="5" t="n">
        <v>4251000</v>
      </c>
      <c r="D18" s="5" t="n">
        <v>2827000</v>
      </c>
    </row>
    <row r="19" spans="1:4">
      <c r="A19" s="4" t="s">
        <v>93</v>
      </c>
      <c r="B19" s="5" t="n">
        <v>574000</v>
      </c>
      <c r="C19" s="5" t="n">
        <v>5479000</v>
      </c>
      <c r="D19" s="5" t="n">
        <v>-3603000</v>
      </c>
    </row>
    <row r="20" spans="1:4">
      <c r="A20" s="4" t="s">
        <v>94</v>
      </c>
      <c r="B20" s="5" t="n">
        <v>365000</v>
      </c>
      <c r="C20" s="5" t="n">
        <v>-6277000</v>
      </c>
      <c r="D20" s="5" t="n">
        <v>1312000</v>
      </c>
    </row>
    <row r="21" spans="1:4">
      <c r="A21" s="4" t="s">
        <v>131</v>
      </c>
      <c r="B21" s="5" t="n">
        <v>-3526000</v>
      </c>
      <c r="C21" s="5" t="n">
        <v>-7455000</v>
      </c>
      <c r="D21" s="5" t="n">
        <v>-5652000</v>
      </c>
    </row>
    <row r="22" spans="1:4">
      <c r="A22" s="4" t="s">
        <v>103</v>
      </c>
      <c r="B22" s="5" t="n">
        <v>-204000</v>
      </c>
      <c r="C22" s="5" t="n">
        <v>-487000</v>
      </c>
      <c r="D22" s="5" t="n">
        <v>238000</v>
      </c>
    </row>
    <row r="23" spans="1:4">
      <c r="A23" s="4" t="s">
        <v>105</v>
      </c>
      <c r="B23" s="5" t="n">
        <v>8000</v>
      </c>
      <c r="C23" s="5" t="n">
        <v>283000</v>
      </c>
      <c r="D23" s="5" t="n">
        <v>1486000</v>
      </c>
    </row>
    <row r="24" spans="1:4">
      <c r="A24" s="4" t="s">
        <v>106</v>
      </c>
      <c r="B24" s="5" t="n">
        <v>47000</v>
      </c>
      <c r="C24" s="5" t="n">
        <v>-44000</v>
      </c>
      <c r="D24" s="5" t="n">
        <v>39000</v>
      </c>
    </row>
    <row r="25" spans="1:4">
      <c r="A25" s="4" t="s">
        <v>132</v>
      </c>
      <c r="B25" s="5" t="n">
        <v>90882000</v>
      </c>
      <c r="C25" s="5" t="n">
        <v>83355000</v>
      </c>
      <c r="D25" s="5" t="n">
        <v>81939000</v>
      </c>
    </row>
    <row r="26" spans="1:4">
      <c r="A26" s="3" t="s">
        <v>133</v>
      </c>
    </row>
    <row r="27" spans="1:4">
      <c r="A27" s="4" t="s">
        <v>134</v>
      </c>
      <c r="B27" s="5" t="n">
        <v>-62601000</v>
      </c>
      <c r="C27" s="5" t="n">
        <v>-58416000</v>
      </c>
      <c r="D27" s="5" t="n">
        <v>-53298000</v>
      </c>
    </row>
    <row r="28" spans="1:4">
      <c r="A28" s="4" t="s">
        <v>135</v>
      </c>
      <c r="B28" s="5" t="n">
        <v>-1282000</v>
      </c>
      <c r="C28" s="5" t="n">
        <v>-674000</v>
      </c>
      <c r="D28" s="5" t="n">
        <v>-1975000</v>
      </c>
    </row>
    <row r="29" spans="1:4">
      <c r="A29" s="4" t="s">
        <v>136</v>
      </c>
      <c r="B29" s="4" t="s">
        <v>51</v>
      </c>
      <c r="C29" s="4" t="s">
        <v>51</v>
      </c>
      <c r="D29" s="5" t="n">
        <v>-768000</v>
      </c>
    </row>
    <row r="30" spans="1:4">
      <c r="A30" s="4" t="s">
        <v>137</v>
      </c>
      <c r="B30" s="5" t="n">
        <v>-5251000</v>
      </c>
      <c r="C30" s="5" t="n">
        <v>-5676000</v>
      </c>
      <c r="D30" s="5" t="n">
        <v>-767000</v>
      </c>
    </row>
    <row r="31" spans="1:4">
      <c r="A31" s="4" t="s">
        <v>138</v>
      </c>
      <c r="B31" s="5" t="n">
        <v>1636000</v>
      </c>
      <c r="C31" s="5" t="n">
        <v>4948000</v>
      </c>
      <c r="D31" s="5" t="n">
        <v>3156000</v>
      </c>
    </row>
    <row r="32" spans="1:4">
      <c r="A32" s="4" t="s">
        <v>139</v>
      </c>
      <c r="B32" s="5" t="n">
        <v>-48620000</v>
      </c>
      <c r="C32" s="5" t="n">
        <v>-60540000</v>
      </c>
      <c r="D32" s="5" t="n">
        <v>-62165000</v>
      </c>
    </row>
    <row r="33" spans="1:4">
      <c r="A33" s="4" t="s">
        <v>140</v>
      </c>
      <c r="B33" s="5" t="n">
        <v>34642000</v>
      </c>
      <c r="C33" s="5" t="n">
        <v>47574000</v>
      </c>
      <c r="D33" s="5" t="n">
        <v>48786000</v>
      </c>
    </row>
    <row r="34" spans="1:4">
      <c r="A34" s="4" t="s">
        <v>141</v>
      </c>
      <c r="B34" s="5" t="n">
        <v>-81476000</v>
      </c>
      <c r="C34" s="5" t="n">
        <v>-72784000</v>
      </c>
      <c r="D34" s="5" t="n">
        <v>-67031000</v>
      </c>
    </row>
    <row r="35" spans="1:4">
      <c r="A35" s="3" t="s">
        <v>142</v>
      </c>
    </row>
    <row r="36" spans="1:4">
      <c r="A36" s="4" t="s">
        <v>143</v>
      </c>
      <c r="B36" s="4" t="s">
        <v>51</v>
      </c>
      <c r="C36" s="5" t="n">
        <v>110000000</v>
      </c>
      <c r="D36" s="4" t="s">
        <v>51</v>
      </c>
    </row>
    <row r="37" spans="1:4">
      <c r="A37" s="4" t="s">
        <v>144</v>
      </c>
      <c r="B37" s="4" t="s">
        <v>51</v>
      </c>
      <c r="C37" s="5" t="n">
        <v>-130538000</v>
      </c>
      <c r="D37" s="4" t="s">
        <v>51</v>
      </c>
    </row>
    <row r="38" spans="1:4">
      <c r="A38" s="4" t="s">
        <v>145</v>
      </c>
      <c r="B38" s="5" t="n">
        <v>-3278000</v>
      </c>
      <c r="C38" s="5" t="n">
        <v>-3089000</v>
      </c>
      <c r="D38" s="5" t="n">
        <v>-2436000</v>
      </c>
    </row>
    <row r="39" spans="1:4">
      <c r="A39" s="4" t="s">
        <v>146</v>
      </c>
      <c r="B39" s="4" t="s">
        <v>51</v>
      </c>
      <c r="C39" s="5" t="n">
        <v>-8986000</v>
      </c>
      <c r="D39" s="5" t="n">
        <v>-8670000</v>
      </c>
    </row>
    <row r="40" spans="1:4">
      <c r="A40" s="4" t="s">
        <v>147</v>
      </c>
      <c r="B40" s="5" t="n">
        <v>-25795000</v>
      </c>
      <c r="C40" s="5" t="n">
        <v>-21089000</v>
      </c>
      <c r="D40" s="5" t="n">
        <v>-18704000</v>
      </c>
    </row>
    <row r="41" spans="1:4">
      <c r="A41" s="4" t="s">
        <v>148</v>
      </c>
      <c r="B41" s="5" t="n">
        <v>10772000</v>
      </c>
      <c r="C41" s="5" t="n">
        <v>10634000</v>
      </c>
      <c r="D41" s="5" t="n">
        <v>7429000</v>
      </c>
    </row>
    <row r="42" spans="1:4">
      <c r="A42" s="4" t="s">
        <v>149</v>
      </c>
      <c r="B42" s="5" t="n">
        <v>-8195000</v>
      </c>
      <c r="C42" s="4" t="s">
        <v>51</v>
      </c>
      <c r="D42" s="5" t="n">
        <v>-6995000</v>
      </c>
    </row>
    <row r="43" spans="1:4">
      <c r="A43" s="4" t="s">
        <v>150</v>
      </c>
      <c r="B43" s="5" t="n">
        <v>-1096000</v>
      </c>
      <c r="C43" s="5" t="n">
        <v>1942000</v>
      </c>
      <c r="D43" s="5" t="n">
        <v>201000</v>
      </c>
    </row>
    <row r="44" spans="1:4">
      <c r="A44" s="4" t="s">
        <v>151</v>
      </c>
      <c r="B44" s="4" t="s">
        <v>51</v>
      </c>
      <c r="C44" s="5" t="n">
        <v>-601000</v>
      </c>
      <c r="D44" s="4" t="s">
        <v>51</v>
      </c>
    </row>
    <row r="45" spans="1:4">
      <c r="A45" s="4" t="s">
        <v>152</v>
      </c>
      <c r="B45" s="5" t="n">
        <v>59000</v>
      </c>
      <c r="C45" s="5" t="n">
        <v>-354000</v>
      </c>
      <c r="D45" s="5" t="n">
        <v>-501000</v>
      </c>
    </row>
    <row r="46" spans="1:4">
      <c r="A46" s="4" t="s">
        <v>153</v>
      </c>
      <c r="B46" s="5" t="n">
        <v>402000</v>
      </c>
      <c r="C46" s="5" t="n">
        <v>406000</v>
      </c>
      <c r="D46" s="5" t="n">
        <v>-448000</v>
      </c>
    </row>
    <row r="47" spans="1:4">
      <c r="A47" s="4" t="s">
        <v>154</v>
      </c>
      <c r="B47" s="5" t="n">
        <v>-27131000</v>
      </c>
      <c r="C47" s="5" t="n">
        <v>-41675000</v>
      </c>
      <c r="D47" s="5" t="n">
        <v>-30124000</v>
      </c>
    </row>
    <row r="48" spans="1:4">
      <c r="A48" s="4" t="s">
        <v>155</v>
      </c>
      <c r="B48" s="5" t="n">
        <v>-17725000</v>
      </c>
      <c r="C48" s="5" t="n">
        <v>-31104000</v>
      </c>
      <c r="D48" s="5" t="n">
        <v>-15216000</v>
      </c>
    </row>
    <row r="49" spans="1:4">
      <c r="A49" s="4" t="s">
        <v>156</v>
      </c>
      <c r="B49" s="5" t="n">
        <v>49314000</v>
      </c>
      <c r="C49" s="5" t="n">
        <v>80418000</v>
      </c>
      <c r="D49" s="5" t="n">
        <v>95634000</v>
      </c>
    </row>
    <row r="50" spans="1:4">
      <c r="A50" s="4" t="s">
        <v>157</v>
      </c>
      <c r="B50" s="5" t="n">
        <v>31589000</v>
      </c>
      <c r="C50" s="5" t="n">
        <v>49314000</v>
      </c>
      <c r="D50" s="5" t="n">
        <v>80418000</v>
      </c>
    </row>
    <row r="51" spans="1:4">
      <c r="A51" s="3" t="s">
        <v>158</v>
      </c>
    </row>
    <row r="52" spans="1:4">
      <c r="A52" s="4" t="s">
        <v>159</v>
      </c>
      <c r="B52" s="5" t="n">
        <v>49314000</v>
      </c>
      <c r="C52" s="5" t="n">
        <v>49314000</v>
      </c>
      <c r="D52" s="5" t="n">
        <v>80418000</v>
      </c>
    </row>
    <row r="53" spans="1:4">
      <c r="A53" s="3" t="s">
        <v>160</v>
      </c>
    </row>
    <row r="54" spans="1:4">
      <c r="A54" s="4" t="s">
        <v>161</v>
      </c>
      <c r="B54" s="5" t="n">
        <v>4528000</v>
      </c>
      <c r="C54" s="5" t="n">
        <v>2965000</v>
      </c>
      <c r="D54" s="5" t="n">
        <v>2242000</v>
      </c>
    </row>
    <row r="55" spans="1:4">
      <c r="A55" s="4" t="s">
        <v>162</v>
      </c>
      <c r="B55" s="5" t="n">
        <v>27668000</v>
      </c>
      <c r="C55" s="5" t="n">
        <v>29183000</v>
      </c>
      <c r="D55" s="5" t="n">
        <v>36642000</v>
      </c>
    </row>
    <row r="56" spans="1:4">
      <c r="A56" s="3" t="s">
        <v>163</v>
      </c>
    </row>
    <row r="57" spans="1:4">
      <c r="A57" s="4" t="s">
        <v>164</v>
      </c>
      <c r="B57" s="4" t="s">
        <v>51</v>
      </c>
      <c r="C57" s="4" t="s">
        <v>51</v>
      </c>
      <c r="D57" s="6" t="n">
        <v>390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2</v>
      </c>
      <c r="D1" s="2" t="s">
        <v>33</v>
      </c>
    </row>
    <row r="2" spans="1:4">
      <c r="A2" s="4" t="s">
        <v>70</v>
      </c>
      <c r="B2" s="6" t="n">
        <v>5254</v>
      </c>
      <c r="C2" s="6" t="n">
        <v>11106</v>
      </c>
      <c r="D2" s="6" t="n">
        <v>10651</v>
      </c>
    </row>
    <row r="3" spans="1:4">
      <c r="A3" s="4" t="s">
        <v>535</v>
      </c>
      <c r="B3" s="5" t="n">
        <v>321717</v>
      </c>
      <c r="C3" s="5" t="n">
        <v>286034</v>
      </c>
    </row>
    <row r="4" spans="1:4">
      <c r="A4" s="4" t="s">
        <v>560</v>
      </c>
    </row>
    <row r="5" spans="1:4">
      <c r="A5" s="4" t="s">
        <v>69</v>
      </c>
      <c r="B5" s="5" t="n">
        <v>26335</v>
      </c>
      <c r="C5" s="5" t="n">
        <v>38208</v>
      </c>
    </row>
    <row r="6" spans="1:4">
      <c r="A6" s="4" t="s">
        <v>70</v>
      </c>
      <c r="B6" s="5" t="n">
        <v>5254</v>
      </c>
      <c r="C6" s="5" t="n">
        <v>11106</v>
      </c>
    </row>
    <row r="7" spans="1:4">
      <c r="A7" s="4" t="s">
        <v>561</v>
      </c>
      <c r="B7" s="5" t="n">
        <v>353306</v>
      </c>
      <c r="C7" s="5" t="n">
        <v>335348</v>
      </c>
    </row>
    <row r="8" spans="1:4">
      <c r="A8" s="4" t="s">
        <v>562</v>
      </c>
    </row>
    <row r="9" spans="1:4">
      <c r="A9" s="4" t="s">
        <v>535</v>
      </c>
      <c r="B9" s="5" t="n">
        <v>138013</v>
      </c>
      <c r="C9" s="5" t="n">
        <v>116168</v>
      </c>
    </row>
    <row r="10" spans="1:4">
      <c r="A10" s="4" t="s">
        <v>563</v>
      </c>
    </row>
    <row r="11" spans="1:4">
      <c r="A11" s="4" t="s">
        <v>535</v>
      </c>
      <c r="B11" s="5" t="n">
        <v>71100</v>
      </c>
      <c r="C11" s="5" t="n">
        <v>71143</v>
      </c>
    </row>
    <row r="12" spans="1:4">
      <c r="A12" s="4" t="s">
        <v>564</v>
      </c>
    </row>
    <row r="13" spans="1:4">
      <c r="A13" s="4" t="s">
        <v>535</v>
      </c>
      <c r="B13" s="5" t="n">
        <v>56168</v>
      </c>
      <c r="C13" s="5" t="n">
        <v>60910</v>
      </c>
    </row>
    <row r="14" spans="1:4">
      <c r="A14" s="4" t="s">
        <v>565</v>
      </c>
    </row>
    <row r="15" spans="1:4">
      <c r="A15" s="4" t="s">
        <v>535</v>
      </c>
      <c r="B15" s="5" t="n">
        <v>25181</v>
      </c>
      <c r="C15" s="5" t="n">
        <v>21033</v>
      </c>
    </row>
    <row r="16" spans="1:4">
      <c r="A16" s="4" t="s">
        <v>566</v>
      </c>
    </row>
    <row r="17" spans="1:4">
      <c r="A17" s="4" t="s">
        <v>535</v>
      </c>
      <c r="B17" s="5" t="n">
        <v>31255</v>
      </c>
      <c r="C17" s="5" t="n">
        <v>16780</v>
      </c>
    </row>
    <row r="18" spans="1:4">
      <c r="A18" s="4" t="s">
        <v>567</v>
      </c>
    </row>
    <row r="19" spans="1:4">
      <c r="A19" s="4" t="s">
        <v>69</v>
      </c>
      <c r="B19" s="5" t="n">
        <v>26335</v>
      </c>
      <c r="C19" s="5" t="n">
        <v>38208</v>
      </c>
    </row>
    <row r="20" spans="1:4">
      <c r="A20" s="4" t="s">
        <v>70</v>
      </c>
      <c r="B20" s="5" t="n">
        <v>5254</v>
      </c>
      <c r="C20" s="5" t="n">
        <v>11106</v>
      </c>
    </row>
    <row r="21" spans="1:4">
      <c r="A21" s="4" t="s">
        <v>561</v>
      </c>
      <c r="B21" s="5" t="n">
        <v>237106</v>
      </c>
      <c r="C21" s="5" t="n">
        <v>219198</v>
      </c>
    </row>
    <row r="22" spans="1:4">
      <c r="A22" s="4" t="s">
        <v>568</v>
      </c>
    </row>
    <row r="23" spans="1:4">
      <c r="A23" s="4" t="s">
        <v>535</v>
      </c>
      <c r="B23" s="5" t="n">
        <v>138013</v>
      </c>
      <c r="C23" s="5" t="n">
        <v>116168</v>
      </c>
    </row>
    <row r="24" spans="1:4">
      <c r="A24" s="4" t="s">
        <v>569</v>
      </c>
    </row>
    <row r="25" spans="1:4">
      <c r="A25" s="4" t="s">
        <v>535</v>
      </c>
      <c r="B25" s="5" t="n">
        <v>42323</v>
      </c>
      <c r="C25" s="5" t="n">
        <v>32683</v>
      </c>
    </row>
    <row r="26" spans="1:4">
      <c r="A26" s="4" t="s">
        <v>570</v>
      </c>
    </row>
    <row r="27" spans="1:4">
      <c r="A27" s="4" t="s">
        <v>535</v>
      </c>
      <c r="B27" s="4" t="s">
        <v>51</v>
      </c>
      <c r="C27" s="4" t="s">
        <v>51</v>
      </c>
    </row>
    <row r="28" spans="1:4">
      <c r="A28" s="4" t="s">
        <v>571</v>
      </c>
    </row>
    <row r="29" spans="1:4">
      <c r="A29" s="4" t="s">
        <v>535</v>
      </c>
      <c r="B29" s="5" t="n">
        <v>25181</v>
      </c>
      <c r="C29" s="5" t="n">
        <v>21033</v>
      </c>
    </row>
    <row r="30" spans="1:4">
      <c r="A30" s="4" t="s">
        <v>572</v>
      </c>
    </row>
    <row r="31" spans="1:4">
      <c r="A31" s="4" t="s">
        <v>535</v>
      </c>
      <c r="B31" s="4" t="s">
        <v>51</v>
      </c>
      <c r="C31" s="4" t="s">
        <v>51</v>
      </c>
    </row>
    <row r="32" spans="1:4">
      <c r="A32" s="4" t="s">
        <v>573</v>
      </c>
    </row>
    <row r="33" spans="1:4">
      <c r="A33" s="4" t="s">
        <v>69</v>
      </c>
      <c r="B33" s="4" t="s">
        <v>51</v>
      </c>
      <c r="C33" s="4" t="s">
        <v>51</v>
      </c>
    </row>
    <row r="34" spans="1:4">
      <c r="A34" s="4" t="s">
        <v>70</v>
      </c>
      <c r="B34" s="4" t="s">
        <v>51</v>
      </c>
      <c r="C34" s="4" t="s">
        <v>51</v>
      </c>
    </row>
    <row r="35" spans="1:4">
      <c r="A35" s="4" t="s">
        <v>561</v>
      </c>
      <c r="B35" s="5" t="n">
        <v>116200</v>
      </c>
      <c r="C35" s="5" t="n">
        <v>116150</v>
      </c>
    </row>
    <row r="36" spans="1:4">
      <c r="A36" s="4" t="s">
        <v>574</v>
      </c>
    </row>
    <row r="37" spans="1:4">
      <c r="A37" s="4" t="s">
        <v>535</v>
      </c>
      <c r="B37" s="4" t="s">
        <v>51</v>
      </c>
      <c r="C37" s="4" t="s">
        <v>51</v>
      </c>
    </row>
    <row r="38" spans="1:4">
      <c r="A38" s="4" t="s">
        <v>575</v>
      </c>
    </row>
    <row r="39" spans="1:4">
      <c r="A39" s="4" t="s">
        <v>535</v>
      </c>
      <c r="B39" s="5" t="n">
        <v>28777</v>
      </c>
      <c r="C39" s="5" t="n">
        <v>38460</v>
      </c>
    </row>
    <row r="40" spans="1:4">
      <c r="A40" s="4" t="s">
        <v>576</v>
      </c>
    </row>
    <row r="41" spans="1:4">
      <c r="A41" s="4" t="s">
        <v>535</v>
      </c>
      <c r="B41" s="5" t="n">
        <v>56168</v>
      </c>
      <c r="C41" s="5" t="n">
        <v>60910</v>
      </c>
    </row>
    <row r="42" spans="1:4">
      <c r="A42" s="4" t="s">
        <v>577</v>
      </c>
    </row>
    <row r="43" spans="1:4">
      <c r="A43" s="4" t="s">
        <v>535</v>
      </c>
      <c r="B43" s="4" t="s">
        <v>51</v>
      </c>
      <c r="C43" s="4" t="s">
        <v>51</v>
      </c>
    </row>
    <row r="44" spans="1:4">
      <c r="A44" s="4" t="s">
        <v>578</v>
      </c>
    </row>
    <row r="45" spans="1:4">
      <c r="A45" s="4" t="s">
        <v>535</v>
      </c>
      <c r="B45" s="6" t="n">
        <v>31255</v>
      </c>
      <c r="C45" s="6" t="n">
        <v>167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79</v>
      </c>
      <c r="B1" s="2" t="s">
        <v>1</v>
      </c>
    </row>
    <row r="2" spans="1:5">
      <c r="B2" s="2" t="s">
        <v>431</v>
      </c>
      <c r="C2" s="2" t="s">
        <v>580</v>
      </c>
      <c r="D2" s="2" t="s">
        <v>432</v>
      </c>
      <c r="E2" s="2" t="s">
        <v>430</v>
      </c>
    </row>
    <row r="3" spans="1:5">
      <c r="A3" s="4" t="s">
        <v>581</v>
      </c>
      <c r="E3" s="5" t="n">
        <v>120</v>
      </c>
    </row>
    <row r="4" spans="1:5">
      <c r="A4" s="4" t="s">
        <v>582</v>
      </c>
      <c r="B4" s="6" t="n">
        <v>559624000</v>
      </c>
      <c r="D4" s="6" t="n">
        <v>536046000</v>
      </c>
    </row>
    <row r="5" spans="1:5">
      <c r="A5" s="4" t="s">
        <v>583</v>
      </c>
      <c r="B5" s="5" t="n">
        <v>7292000</v>
      </c>
    </row>
    <row r="6" spans="1:5">
      <c r="A6" s="4" t="s">
        <v>584</v>
      </c>
    </row>
    <row r="7" spans="1:5">
      <c r="A7" s="4" t="s">
        <v>582</v>
      </c>
      <c r="B7" s="5" t="n">
        <v>3936000</v>
      </c>
    </row>
    <row r="8" spans="1:5">
      <c r="A8" s="4" t="s">
        <v>585</v>
      </c>
      <c r="B8" s="6" t="n">
        <v>0</v>
      </c>
    </row>
    <row r="9" spans="1:5">
      <c r="A9" s="4" t="s">
        <v>586</v>
      </c>
    </row>
    <row r="10" spans="1:5">
      <c r="A10" s="4" t="s">
        <v>581</v>
      </c>
      <c r="C10" s="5" t="n">
        <v>1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4" t="s">
        <v>588</v>
      </c>
      <c r="B2" s="6" t="n">
        <v>59812</v>
      </c>
      <c r="C2" s="6" t="n">
        <v>59831</v>
      </c>
    </row>
    <row r="3" spans="1:3">
      <c r="A3" s="4" t="s">
        <v>589</v>
      </c>
      <c r="B3" s="5" t="n">
        <v>108661</v>
      </c>
      <c r="C3" s="5" t="n">
        <v>103445</v>
      </c>
    </row>
    <row r="4" spans="1:3">
      <c r="A4" s="4" t="s">
        <v>590</v>
      </c>
      <c r="B4" s="5" t="n">
        <v>552404</v>
      </c>
      <c r="C4" s="5" t="n">
        <v>507627</v>
      </c>
    </row>
    <row r="5" spans="1:3">
      <c r="A5" s="4" t="s">
        <v>591</v>
      </c>
      <c r="B5" s="5" t="n">
        <v>158558</v>
      </c>
      <c r="C5" s="5" t="n">
        <v>150357</v>
      </c>
    </row>
    <row r="6" spans="1:3">
      <c r="A6" s="4" t="s">
        <v>592</v>
      </c>
      <c r="B6" s="5" t="n">
        <v>53705</v>
      </c>
      <c r="C6" s="5" t="n">
        <v>54027</v>
      </c>
    </row>
    <row r="7" spans="1:3">
      <c r="B7" s="5" t="n">
        <v>933140</v>
      </c>
      <c r="C7" s="5" t="n">
        <v>875287</v>
      </c>
    </row>
    <row r="8" spans="1:3">
      <c r="A8" s="4" t="s">
        <v>593</v>
      </c>
      <c r="B8" s="5" t="n">
        <v>-373516</v>
      </c>
      <c r="C8" s="5" t="n">
        <v>-339241</v>
      </c>
    </row>
    <row r="9" spans="1:3">
      <c r="A9" s="4" t="s">
        <v>582</v>
      </c>
      <c r="B9" s="6" t="n">
        <v>559624</v>
      </c>
      <c r="C9" s="6" t="n">
        <v>536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4</v>
      </c>
      <c r="B1" s="2" t="s">
        <v>2</v>
      </c>
      <c r="C1" s="2" t="s">
        <v>32</v>
      </c>
    </row>
    <row r="2" spans="1:3">
      <c r="A2" s="4" t="s">
        <v>595</v>
      </c>
      <c r="B2" s="6" t="n">
        <v>17079000</v>
      </c>
      <c r="C2" s="6" t="n">
        <v>13164000</v>
      </c>
    </row>
    <row r="3" spans="1:3">
      <c r="A3" s="4" t="s">
        <v>596</v>
      </c>
    </row>
    <row r="4" spans="1:3">
      <c r="A4" s="4" t="s">
        <v>597</v>
      </c>
      <c r="B4" s="4" t="s">
        <v>598</v>
      </c>
    </row>
    <row r="5" spans="1:3">
      <c r="A5" s="4" t="s">
        <v>599</v>
      </c>
    </row>
    <row r="6" spans="1:3">
      <c r="A6" s="4" t="s">
        <v>597</v>
      </c>
      <c r="B6" s="4" t="s">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29</v>
      </c>
    </row>
    <row r="2" spans="1:2">
      <c r="B2" s="2" t="s">
        <v>602</v>
      </c>
    </row>
    <row r="3" spans="1:2">
      <c r="A3" s="4" t="s">
        <v>411</v>
      </c>
      <c r="B3" s="6" t="n">
        <v>175</v>
      </c>
    </row>
    <row r="4" spans="1:2">
      <c r="A4" s="4" t="s">
        <v>603</v>
      </c>
      <c r="B4" s="4" t="s">
        <v>468</v>
      </c>
    </row>
    <row r="5" spans="1:2">
      <c r="A5" s="4" t="s">
        <v>604</v>
      </c>
    </row>
    <row r="6" spans="1:2">
      <c r="A6" s="4" t="s">
        <v>423</v>
      </c>
      <c r="B6" s="4" t="s">
        <v>605</v>
      </c>
    </row>
    <row r="7" spans="1:2">
      <c r="A7" s="4" t="s">
        <v>606</v>
      </c>
      <c r="B7" s="4" t="s">
        <v>413</v>
      </c>
    </row>
    <row r="8" spans="1:2">
      <c r="A8" s="4" t="s">
        <v>607</v>
      </c>
    </row>
    <row r="9" spans="1:2">
      <c r="A9" s="4" t="s">
        <v>423</v>
      </c>
      <c r="B9" s="4" t="s">
        <v>608</v>
      </c>
    </row>
    <row r="10" spans="1:2">
      <c r="A10" s="4" t="s">
        <v>609</v>
      </c>
    </row>
    <row r="11" spans="1:2">
      <c r="A11" s="4" t="s">
        <v>606</v>
      </c>
      <c r="B11" s="4" t="s">
        <v>6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1</v>
      </c>
      <c r="B1" s="2" t="s">
        <v>1</v>
      </c>
    </row>
    <row r="2" spans="1:3">
      <c r="B2" s="2" t="s">
        <v>2</v>
      </c>
      <c r="C2" s="2" t="s">
        <v>32</v>
      </c>
    </row>
    <row r="3" spans="1:3">
      <c r="A3" s="4" t="s">
        <v>612</v>
      </c>
      <c r="B3" s="6" t="n">
        <v>120</v>
      </c>
      <c r="C3" s="6" t="n">
        <v>120</v>
      </c>
    </row>
    <row r="4" spans="1:3">
      <c r="A4" s="4" t="s">
        <v>613</v>
      </c>
      <c r="B4" s="6" t="n">
        <v>120</v>
      </c>
      <c r="C4" s="5" t="n">
        <v>120</v>
      </c>
    </row>
    <row r="5" spans="1:3">
      <c r="A5" s="4" t="s">
        <v>614</v>
      </c>
    </row>
    <row r="6" spans="1:3">
      <c r="A6" s="4" t="s">
        <v>615</v>
      </c>
      <c r="B6" s="4" t="s">
        <v>616</v>
      </c>
    </row>
    <row r="7" spans="1:3">
      <c r="A7" s="4" t="s">
        <v>617</v>
      </c>
      <c r="B7" s="5" t="n">
        <v>2018</v>
      </c>
    </row>
    <row r="8" spans="1:3">
      <c r="A8" s="4" t="s">
        <v>612</v>
      </c>
      <c r="B8" s="6" t="n">
        <v>10</v>
      </c>
      <c r="C8" s="5" t="n">
        <v>10</v>
      </c>
    </row>
    <row r="9" spans="1:3">
      <c r="A9" s="4" t="s">
        <v>618</v>
      </c>
    </row>
    <row r="10" spans="1:3">
      <c r="A10" s="4" t="s">
        <v>615</v>
      </c>
      <c r="B10" s="4" t="s">
        <v>619</v>
      </c>
    </row>
    <row r="11" spans="1:3">
      <c r="A11" s="4" t="s">
        <v>617</v>
      </c>
      <c r="B11" s="5" t="n">
        <v>2020</v>
      </c>
    </row>
    <row r="12" spans="1:3">
      <c r="A12" s="4" t="s">
        <v>612</v>
      </c>
      <c r="B12" s="6" t="n">
        <v>110</v>
      </c>
      <c r="C12" s="6" t="n">
        <v>1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5" t="n">
        <v>2017</v>
      </c>
      <c r="B2" s="4" t="s">
        <v>51</v>
      </c>
    </row>
    <row r="3" spans="1:3">
      <c r="A3" s="5" t="n">
        <v>2018</v>
      </c>
      <c r="B3" s="5" t="n">
        <v>10</v>
      </c>
    </row>
    <row r="4" spans="1:3">
      <c r="A4" s="5" t="n">
        <v>2019</v>
      </c>
      <c r="B4" s="4" t="s">
        <v>51</v>
      </c>
    </row>
    <row r="5" spans="1:3">
      <c r="A5" s="5" t="n">
        <v>2020</v>
      </c>
      <c r="B5" s="5" t="n">
        <v>110</v>
      </c>
    </row>
    <row r="6" spans="1:3">
      <c r="A6" s="5" t="n">
        <v>2021</v>
      </c>
      <c r="B6" s="4" t="s">
        <v>51</v>
      </c>
    </row>
    <row r="7" spans="1:3">
      <c r="A7" s="4" t="s">
        <v>171</v>
      </c>
      <c r="B7" s="6" t="n">
        <v>120</v>
      </c>
      <c r="C7" s="6"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v>
      </c>
      <c r="C2" s="2" t="s">
        <v>32</v>
      </c>
      <c r="D2" s="2" t="s">
        <v>33</v>
      </c>
      <c r="E2" s="2" t="s">
        <v>622</v>
      </c>
    </row>
    <row r="3" spans="1:5">
      <c r="A3" s="4" t="s">
        <v>623</v>
      </c>
      <c r="B3" s="6" t="n">
        <v>-1096000</v>
      </c>
      <c r="C3" s="6" t="n">
        <v>1942000</v>
      </c>
      <c r="D3" s="6" t="n">
        <v>201000</v>
      </c>
    </row>
    <row r="4" spans="1:5">
      <c r="A4" s="4" t="s">
        <v>624</v>
      </c>
      <c r="B4" s="5" t="n">
        <v>-2164000</v>
      </c>
      <c r="C4" s="5" t="n">
        <v>-2551000</v>
      </c>
      <c r="D4" s="5" t="n">
        <v>-2059000</v>
      </c>
    </row>
    <row r="5" spans="1:5">
      <c r="A5" s="4" t="s">
        <v>625</v>
      </c>
      <c r="B5" s="5" t="n">
        <v>1368000</v>
      </c>
      <c r="C5" s="5" t="n">
        <v>2141000</v>
      </c>
      <c r="D5" s="5" t="n">
        <v>1542000</v>
      </c>
    </row>
    <row r="6" spans="1:5">
      <c r="A6" s="4" t="s">
        <v>626</v>
      </c>
      <c r="B6" s="5" t="n">
        <v>1368000</v>
      </c>
      <c r="C6" s="5" t="n">
        <v>2141000</v>
      </c>
      <c r="D6" s="5" t="n">
        <v>1542000</v>
      </c>
    </row>
    <row r="7" spans="1:5">
      <c r="A7" s="4" t="s">
        <v>627</v>
      </c>
      <c r="B7" s="5" t="n">
        <v>2345000</v>
      </c>
    </row>
    <row r="8" spans="1:5">
      <c r="A8" s="4" t="s">
        <v>628</v>
      </c>
      <c r="B8" s="6" t="n">
        <v>205000</v>
      </c>
      <c r="C8" s="5" t="n">
        <v>740000</v>
      </c>
      <c r="D8" s="5" t="n">
        <v>319000</v>
      </c>
    </row>
    <row r="9" spans="1:5">
      <c r="A9" s="4" t="s">
        <v>629</v>
      </c>
    </row>
    <row r="10" spans="1:5">
      <c r="A10" s="4" t="s">
        <v>630</v>
      </c>
      <c r="B10" s="5" t="n">
        <v>2013</v>
      </c>
    </row>
    <row r="11" spans="1:5">
      <c r="A11" s="4" t="s">
        <v>631</v>
      </c>
    </row>
    <row r="12" spans="1:5">
      <c r="A12" s="4" t="s">
        <v>625</v>
      </c>
      <c r="B12" s="6" t="n">
        <v>729000</v>
      </c>
      <c r="C12" s="5" t="n">
        <v>865000</v>
      </c>
      <c r="D12" s="5" t="n">
        <v>603000</v>
      </c>
    </row>
    <row r="13" spans="1:5">
      <c r="A13" s="4" t="s">
        <v>632</v>
      </c>
      <c r="B13" s="5" t="n">
        <v>3337000</v>
      </c>
      <c r="C13" s="6" t="n">
        <v>3132000</v>
      </c>
      <c r="D13" s="6" t="n">
        <v>2391000</v>
      </c>
      <c r="E13" s="6" t="n">
        <v>2072000</v>
      </c>
    </row>
    <row r="14" spans="1:5">
      <c r="A14" s="4" t="s">
        <v>633</v>
      </c>
    </row>
    <row r="15" spans="1:5">
      <c r="A15" s="4" t="s">
        <v>632</v>
      </c>
      <c r="B15" s="6" t="n">
        <v>561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4" t="s">
        <v>635</v>
      </c>
      <c r="B3" s="6" t="n">
        <v>24012</v>
      </c>
      <c r="C3" s="6" t="n">
        <v>29322</v>
      </c>
      <c r="D3" s="6" t="n">
        <v>30235</v>
      </c>
    </row>
    <row r="4" spans="1:4">
      <c r="A4" s="4" t="s">
        <v>636</v>
      </c>
      <c r="B4" s="5" t="n">
        <v>661</v>
      </c>
      <c r="C4" s="5" t="n">
        <v>3568</v>
      </c>
      <c r="D4" s="5" t="n">
        <v>3095</v>
      </c>
    </row>
    <row r="5" spans="1:4">
      <c r="B5" s="5" t="n">
        <v>24673</v>
      </c>
      <c r="C5" s="5" t="n">
        <v>32890</v>
      </c>
      <c r="D5" s="5" t="n">
        <v>33330</v>
      </c>
    </row>
    <row r="6" spans="1:4">
      <c r="A6" s="4" t="s">
        <v>635</v>
      </c>
      <c r="B6" s="5" t="n">
        <v>4208</v>
      </c>
      <c r="C6" s="5" t="n">
        <v>-532</v>
      </c>
      <c r="D6" s="5" t="n">
        <v>-1172</v>
      </c>
    </row>
    <row r="7" spans="1:4">
      <c r="A7" s="4" t="s">
        <v>636</v>
      </c>
      <c r="B7" s="5" t="n">
        <v>788</v>
      </c>
      <c r="C7" s="5" t="n">
        <v>-227</v>
      </c>
      <c r="D7" s="5" t="n">
        <v>-334</v>
      </c>
    </row>
    <row r="8" spans="1:4">
      <c r="B8" s="5" t="n">
        <v>4996</v>
      </c>
      <c r="C8" s="5" t="n">
        <v>-759</v>
      </c>
      <c r="D8" s="5" t="n">
        <v>-1506</v>
      </c>
    </row>
    <row r="9" spans="1:4">
      <c r="A9" s="4" t="s">
        <v>637</v>
      </c>
      <c r="B9" s="6" t="n">
        <v>29669</v>
      </c>
      <c r="C9" s="6" t="n">
        <v>32131</v>
      </c>
      <c r="D9" s="6" t="n">
        <v>318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2077</v>
      </c>
      <c r="C3" s="6" t="n">
        <v>2055</v>
      </c>
    </row>
    <row r="4" spans="1:3">
      <c r="A4" s="4" t="s">
        <v>641</v>
      </c>
      <c r="B4" s="5" t="n">
        <v>2277</v>
      </c>
      <c r="C4" s="5" t="n">
        <v>2648</v>
      </c>
    </row>
    <row r="5" spans="1:3">
      <c r="A5" s="4" t="s">
        <v>642</v>
      </c>
      <c r="B5" s="5" t="n">
        <v>8907</v>
      </c>
      <c r="C5" s="5" t="n">
        <v>8420</v>
      </c>
    </row>
    <row r="6" spans="1:3">
      <c r="A6" s="4" t="s">
        <v>643</v>
      </c>
      <c r="B6" s="5" t="n">
        <v>8642</v>
      </c>
      <c r="C6" s="5" t="n">
        <v>9142</v>
      </c>
    </row>
    <row r="7" spans="1:3">
      <c r="A7" s="4" t="s">
        <v>644</v>
      </c>
      <c r="B7" s="5" t="n">
        <v>387</v>
      </c>
      <c r="C7" s="5" t="n">
        <v>3511</v>
      </c>
    </row>
    <row r="8" spans="1:3">
      <c r="A8" s="4" t="s">
        <v>103</v>
      </c>
      <c r="B8" s="5" t="n">
        <v>1262</v>
      </c>
      <c r="C8" s="5" t="n">
        <v>1342</v>
      </c>
    </row>
    <row r="9" spans="1:3">
      <c r="A9" s="4" t="s">
        <v>106</v>
      </c>
      <c r="B9" s="5" t="n">
        <v>3942</v>
      </c>
      <c r="C9" s="5" t="n">
        <v>4258</v>
      </c>
    </row>
    <row r="10" spans="1:3">
      <c r="A10" s="4" t="s">
        <v>645</v>
      </c>
      <c r="B10" s="5" t="n">
        <v>29628</v>
      </c>
      <c r="C10" s="5" t="n">
        <v>33369</v>
      </c>
    </row>
    <row r="11" spans="1:3">
      <c r="A11" s="3" t="s">
        <v>646</v>
      </c>
    </row>
    <row r="12" spans="1:3">
      <c r="A12" s="4" t="s">
        <v>647</v>
      </c>
      <c r="B12" s="5" t="n">
        <v>-41264</v>
      </c>
      <c r="C12" s="5" t="n">
        <v>-33079</v>
      </c>
    </row>
    <row r="13" spans="1:3">
      <c r="A13" s="4" t="s">
        <v>648</v>
      </c>
      <c r="B13" s="5" t="n">
        <v>-3135</v>
      </c>
      <c r="C13" s="5" t="n">
        <v>-3135</v>
      </c>
    </row>
    <row r="14" spans="1:3">
      <c r="A14" s="4" t="s">
        <v>649</v>
      </c>
      <c r="B14" s="5" t="n">
        <v>-1481</v>
      </c>
      <c r="C14" s="5" t="n">
        <v>-945</v>
      </c>
    </row>
    <row r="15" spans="1:3">
      <c r="A15" s="4" t="s">
        <v>650</v>
      </c>
      <c r="B15" s="5" t="n">
        <v>-2416</v>
      </c>
      <c r="C15" s="5" t="n">
        <v>-2344</v>
      </c>
    </row>
    <row r="16" spans="1:3">
      <c r="A16" s="4" t="s">
        <v>651</v>
      </c>
      <c r="B16" s="5" t="n">
        <v>-3404</v>
      </c>
      <c r="C16" s="5" t="n">
        <v>-2962</v>
      </c>
    </row>
    <row r="17" spans="1:3">
      <c r="A17" s="4" t="s">
        <v>652</v>
      </c>
      <c r="B17" s="5" t="n">
        <v>-51700</v>
      </c>
      <c r="C17" s="5" t="n">
        <v>-42465</v>
      </c>
    </row>
    <row r="18" spans="1:3">
      <c r="A18" s="4" t="s">
        <v>653</v>
      </c>
      <c r="B18" s="5" t="n">
        <v>-22072</v>
      </c>
      <c r="C18" s="5" t="n">
        <v>-9096</v>
      </c>
    </row>
    <row r="19" spans="1:3">
      <c r="A19" s="4" t="s">
        <v>654</v>
      </c>
    </row>
    <row r="20" spans="1:3">
      <c r="A20" s="3" t="s">
        <v>639</v>
      </c>
    </row>
    <row r="21" spans="1:3">
      <c r="A21" s="4" t="s">
        <v>655</v>
      </c>
      <c r="B21" s="5" t="n">
        <v>211</v>
      </c>
      <c r="C21" s="5" t="n">
        <v>163</v>
      </c>
    </row>
    <row r="22" spans="1:3">
      <c r="A22" s="4" t="s">
        <v>656</v>
      </c>
    </row>
    <row r="23" spans="1:3">
      <c r="A23" s="3" t="s">
        <v>639</v>
      </c>
    </row>
    <row r="24" spans="1:3">
      <c r="A24" s="4" t="s">
        <v>655</v>
      </c>
      <c r="B24" s="6" t="n">
        <v>1923</v>
      </c>
      <c r="C24" s="6" t="n">
        <v>1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27"/>
    <col customWidth="1" max="6" min="6" width="37"/>
    <col customWidth="1" max="7" min="7" width="14"/>
  </cols>
  <sheetData>
    <row r="1" spans="1:7">
      <c r="A1" s="1" t="s">
        <v>165</v>
      </c>
      <c r="B1" s="2" t="s">
        <v>166</v>
      </c>
      <c r="C1" s="2" t="s">
        <v>167</v>
      </c>
      <c r="D1" s="2" t="s">
        <v>168</v>
      </c>
      <c r="E1" s="2" t="s">
        <v>169</v>
      </c>
      <c r="F1" s="2" t="s">
        <v>170</v>
      </c>
      <c r="G1" s="2" t="s">
        <v>171</v>
      </c>
    </row>
    <row r="2" spans="1:7">
      <c r="A2" s="4" t="s">
        <v>172</v>
      </c>
      <c r="B2" s="5" t="n">
        <v>10837665</v>
      </c>
      <c r="C2" s="5" t="n">
        <v>14078028</v>
      </c>
    </row>
    <row r="3" spans="1:7">
      <c r="A3" s="4" t="s">
        <v>173</v>
      </c>
      <c r="B3" s="6" t="n">
        <v>170510000</v>
      </c>
      <c r="C3" s="6" t="n">
        <v>140000</v>
      </c>
      <c r="D3" s="6" t="n">
        <v>153061000</v>
      </c>
      <c r="E3" s="6" t="n">
        <v>318216000</v>
      </c>
      <c r="F3" s="6" t="n">
        <v>46185000</v>
      </c>
      <c r="G3" s="6" t="n">
        <v>688112000</v>
      </c>
    </row>
    <row r="4" spans="1:7">
      <c r="A4" s="4" t="s">
        <v>49</v>
      </c>
      <c r="E4" s="5" t="n">
        <v>53369000</v>
      </c>
      <c r="G4" s="5" t="n">
        <v>53369000</v>
      </c>
    </row>
    <row r="5" spans="1:7">
      <c r="A5" s="4" t="s">
        <v>174</v>
      </c>
      <c r="F5" s="5" t="n">
        <v>18423000</v>
      </c>
      <c r="G5" s="5" t="n">
        <v>18423000</v>
      </c>
    </row>
    <row r="6" spans="1:7">
      <c r="A6" s="4" t="s">
        <v>127</v>
      </c>
      <c r="D6" s="5" t="n">
        <v>2021000</v>
      </c>
      <c r="G6" s="5" t="n">
        <v>2021000</v>
      </c>
    </row>
    <row r="7" spans="1:7">
      <c r="A7" s="4" t="s">
        <v>175</v>
      </c>
      <c r="D7" s="5" t="n">
        <v>201000</v>
      </c>
      <c r="G7" s="6" t="n">
        <v>201000</v>
      </c>
    </row>
    <row r="8" spans="1:7">
      <c r="A8" s="4" t="s">
        <v>176</v>
      </c>
      <c r="C8" s="5" t="n">
        <v>157590</v>
      </c>
      <c r="G8" s="5" t="n">
        <v>157590</v>
      </c>
    </row>
    <row r="9" spans="1:7">
      <c r="A9" s="4" t="s">
        <v>177</v>
      </c>
      <c r="C9" s="6" t="n">
        <v>1000</v>
      </c>
      <c r="D9" s="5" t="n">
        <v>7428000</v>
      </c>
      <c r="G9" s="6" t="n">
        <v>7429000</v>
      </c>
    </row>
    <row r="10" spans="1:7">
      <c r="A10" s="4" t="s">
        <v>178</v>
      </c>
      <c r="C10" s="5" t="n">
        <v>-125000</v>
      </c>
    </row>
    <row r="11" spans="1:7">
      <c r="A11" s="4" t="s">
        <v>149</v>
      </c>
      <c r="C11" s="6" t="n">
        <v>-1000</v>
      </c>
      <c r="D11" s="5" t="n">
        <v>-6994000</v>
      </c>
      <c r="G11" s="5" t="n">
        <v>-6995000</v>
      </c>
    </row>
    <row r="12" spans="1:7">
      <c r="A12" s="4" t="s">
        <v>179</v>
      </c>
      <c r="B12" s="5" t="n">
        <v>-1006</v>
      </c>
      <c r="C12" s="5" t="n">
        <v>241</v>
      </c>
    </row>
    <row r="13" spans="1:7">
      <c r="A13" s="4" t="s">
        <v>180</v>
      </c>
      <c r="B13" s="6" t="n">
        <v>-16000</v>
      </c>
      <c r="D13" s="5" t="n">
        <v>16000</v>
      </c>
    </row>
    <row r="14" spans="1:7">
      <c r="A14" s="4" t="s">
        <v>181</v>
      </c>
      <c r="D14" s="5" t="n">
        <v>-768000</v>
      </c>
      <c r="G14" s="5" t="n">
        <v>-768000</v>
      </c>
    </row>
    <row r="15" spans="1:7">
      <c r="A15" s="4" t="s">
        <v>182</v>
      </c>
      <c r="E15" s="5" t="n">
        <v>-8670000</v>
      </c>
      <c r="G15" s="5" t="n">
        <v>-8670000</v>
      </c>
    </row>
    <row r="16" spans="1:7">
      <c r="A16" s="4" t="s">
        <v>183</v>
      </c>
      <c r="E16" s="5" t="n">
        <v>-18974000</v>
      </c>
      <c r="G16" s="5" t="n">
        <v>-18974000</v>
      </c>
    </row>
    <row r="17" spans="1:7">
      <c r="A17" s="4" t="s">
        <v>184</v>
      </c>
      <c r="B17" s="5" t="n">
        <v>10836659</v>
      </c>
      <c r="C17" s="5" t="n">
        <v>14110859</v>
      </c>
    </row>
    <row r="18" spans="1:7">
      <c r="A18" s="4" t="s">
        <v>185</v>
      </c>
      <c r="B18" s="6" t="n">
        <v>170494000</v>
      </c>
      <c r="C18" s="6" t="n">
        <v>140000</v>
      </c>
      <c r="D18" s="5" t="n">
        <v>154965000</v>
      </c>
      <c r="E18" s="5" t="n">
        <v>343941000</v>
      </c>
      <c r="F18" s="5" t="n">
        <v>64608000</v>
      </c>
      <c r="G18" s="5" t="n">
        <v>734148000</v>
      </c>
    </row>
    <row r="19" spans="1:7">
      <c r="A19" s="4" t="s">
        <v>49</v>
      </c>
      <c r="E19" s="5" t="n">
        <v>53143000</v>
      </c>
      <c r="G19" s="5" t="n">
        <v>53143000</v>
      </c>
    </row>
    <row r="20" spans="1:7">
      <c r="A20" s="4" t="s">
        <v>174</v>
      </c>
      <c r="F20" s="5" t="n">
        <v>-11244000</v>
      </c>
      <c r="G20" s="5" t="n">
        <v>-11244000</v>
      </c>
    </row>
    <row r="21" spans="1:7">
      <c r="A21" s="4" t="s">
        <v>127</v>
      </c>
      <c r="D21" s="5" t="n">
        <v>1982000</v>
      </c>
      <c r="G21" s="5" t="n">
        <v>1982000</v>
      </c>
    </row>
    <row r="22" spans="1:7">
      <c r="A22" s="4" t="s">
        <v>175</v>
      </c>
      <c r="D22" s="5" t="n">
        <v>1942000</v>
      </c>
      <c r="G22" s="6" t="n">
        <v>1942000</v>
      </c>
    </row>
    <row r="23" spans="1:7">
      <c r="A23" s="4" t="s">
        <v>176</v>
      </c>
      <c r="C23" s="5" t="n">
        <v>273000</v>
      </c>
      <c r="G23" s="5" t="n">
        <v>389498</v>
      </c>
    </row>
    <row r="24" spans="1:7">
      <c r="A24" s="4" t="s">
        <v>177</v>
      </c>
      <c r="C24" s="6" t="n">
        <v>3000</v>
      </c>
      <c r="D24" s="5" t="n">
        <v>10631000</v>
      </c>
      <c r="G24" s="6" t="n">
        <v>10634000</v>
      </c>
    </row>
    <row r="25" spans="1:7">
      <c r="A25" s="4" t="s">
        <v>179</v>
      </c>
      <c r="B25" s="5" t="n">
        <v>-2548561</v>
      </c>
      <c r="C25" s="5" t="n">
        <v>616757</v>
      </c>
    </row>
    <row r="26" spans="1:7">
      <c r="A26" s="4" t="s">
        <v>180</v>
      </c>
      <c r="B26" s="6" t="n">
        <v>-39956000</v>
      </c>
      <c r="C26" s="6" t="n">
        <v>7000</v>
      </c>
      <c r="D26" s="5" t="n">
        <v>39949000</v>
      </c>
    </row>
    <row r="27" spans="1:7">
      <c r="A27" s="4" t="s">
        <v>182</v>
      </c>
      <c r="E27" s="5" t="n">
        <v>-6819000</v>
      </c>
      <c r="G27" s="5" t="n">
        <v>-6819000</v>
      </c>
    </row>
    <row r="28" spans="1:7">
      <c r="A28" s="4" t="s">
        <v>183</v>
      </c>
      <c r="E28" s="5" t="n">
        <v>-22252000</v>
      </c>
      <c r="G28" s="5" t="n">
        <v>-22252000</v>
      </c>
    </row>
    <row r="29" spans="1:7">
      <c r="A29" s="4" t="s">
        <v>186</v>
      </c>
      <c r="C29" s="5" t="n">
        <v>15000616</v>
      </c>
    </row>
    <row r="30" spans="1:7">
      <c r="A30" s="4" t="s">
        <v>187</v>
      </c>
      <c r="C30" s="6" t="n">
        <v>150000</v>
      </c>
      <c r="D30" s="5" t="n">
        <v>209469000</v>
      </c>
      <c r="E30" s="5" t="n">
        <v>368013000</v>
      </c>
      <c r="F30" s="5" t="n">
        <v>53364000</v>
      </c>
      <c r="G30" s="5" t="n">
        <v>630996000</v>
      </c>
    </row>
    <row r="31" spans="1:7">
      <c r="A31" s="4" t="s">
        <v>188</v>
      </c>
      <c r="B31" s="5" t="n">
        <v>-8288098</v>
      </c>
    </row>
    <row r="32" spans="1:7">
      <c r="A32" s="4" t="s">
        <v>189</v>
      </c>
      <c r="B32" s="6" t="n">
        <v>-130538000</v>
      </c>
      <c r="G32" s="5" t="n">
        <v>-130538000</v>
      </c>
    </row>
    <row r="33" spans="1:7">
      <c r="A33" s="4" t="s">
        <v>49</v>
      </c>
      <c r="E33" s="5" t="n">
        <v>50538000</v>
      </c>
      <c r="G33" s="5" t="n">
        <v>50538000</v>
      </c>
    </row>
    <row r="34" spans="1:7">
      <c r="A34" s="4" t="s">
        <v>174</v>
      </c>
      <c r="F34" s="5" t="n">
        <v>12704000</v>
      </c>
      <c r="G34" s="5" t="n">
        <v>12704000</v>
      </c>
    </row>
    <row r="35" spans="1:7">
      <c r="A35" s="4" t="s">
        <v>127</v>
      </c>
      <c r="D35" s="5" t="n">
        <v>509000</v>
      </c>
      <c r="G35" s="5" t="n">
        <v>509000</v>
      </c>
    </row>
    <row r="36" spans="1:7">
      <c r="A36" s="4" t="s">
        <v>175</v>
      </c>
      <c r="D36" s="5" t="n">
        <v>-1096000</v>
      </c>
      <c r="G36" s="6" t="n">
        <v>-1096000</v>
      </c>
    </row>
    <row r="37" spans="1:7">
      <c r="A37" s="4" t="s">
        <v>176</v>
      </c>
      <c r="C37" s="5" t="n">
        <v>292322</v>
      </c>
      <c r="G37" s="5" t="n">
        <v>499066</v>
      </c>
    </row>
    <row r="38" spans="1:7">
      <c r="A38" s="4" t="s">
        <v>177</v>
      </c>
      <c r="C38" s="6" t="n">
        <v>3000</v>
      </c>
      <c r="D38" s="5" t="n">
        <v>10769000</v>
      </c>
      <c r="G38" s="6" t="n">
        <v>10772000</v>
      </c>
    </row>
    <row r="39" spans="1:7">
      <c r="A39" s="4" t="s">
        <v>178</v>
      </c>
      <c r="C39" s="5" t="n">
        <v>-130000</v>
      </c>
    </row>
    <row r="40" spans="1:7">
      <c r="A40" s="4" t="s">
        <v>149</v>
      </c>
      <c r="C40" s="6" t="n">
        <v>-1000</v>
      </c>
      <c r="D40" s="5" t="n">
        <v>-8194000</v>
      </c>
      <c r="G40" s="5" t="n">
        <v>-8195000</v>
      </c>
    </row>
    <row r="41" spans="1:7">
      <c r="A41" s="4" t="s">
        <v>182</v>
      </c>
      <c r="G41" s="4" t="s">
        <v>51</v>
      </c>
    </row>
    <row r="42" spans="1:7">
      <c r="A42" s="4" t="s">
        <v>183</v>
      </c>
      <c r="E42" s="5" t="n">
        <v>-26617000</v>
      </c>
      <c r="G42" s="5" t="n">
        <v>-26617000</v>
      </c>
    </row>
    <row r="43" spans="1:7">
      <c r="A43" s="4" t="s">
        <v>190</v>
      </c>
      <c r="C43" s="5" t="n">
        <v>15162938</v>
      </c>
    </row>
    <row r="44" spans="1:7">
      <c r="A44" s="4" t="s">
        <v>191</v>
      </c>
      <c r="C44" s="6" t="n">
        <v>152000</v>
      </c>
      <c r="D44" s="6" t="n">
        <v>211457000</v>
      </c>
      <c r="E44" s="6" t="n">
        <v>391934000</v>
      </c>
      <c r="F44" s="6" t="n">
        <v>66068000</v>
      </c>
      <c r="G44" s="6" t="n">
        <v>66961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4" t="s">
        <v>658</v>
      </c>
      <c r="B3" s="6" t="n">
        <v>28072</v>
      </c>
      <c r="C3" s="6" t="n">
        <v>29846</v>
      </c>
      <c r="D3" s="6" t="n">
        <v>29818</v>
      </c>
    </row>
    <row r="4" spans="1:4">
      <c r="A4" s="4" t="s">
        <v>659</v>
      </c>
      <c r="B4" s="5" t="n">
        <v>1783</v>
      </c>
      <c r="C4" s="5" t="n">
        <v>1767</v>
      </c>
      <c r="D4" s="5" t="n">
        <v>2207</v>
      </c>
    </row>
    <row r="5" spans="1:4">
      <c r="A5" s="4" t="s">
        <v>660</v>
      </c>
      <c r="B5" s="5" t="n">
        <v>156</v>
      </c>
      <c r="C5" s="5" t="n">
        <v>351</v>
      </c>
      <c r="D5" s="5" t="n">
        <v>363</v>
      </c>
    </row>
    <row r="6" spans="1:4">
      <c r="A6" s="4" t="s">
        <v>661</v>
      </c>
      <c r="B6" s="5" t="n">
        <v>27</v>
      </c>
      <c r="C6" s="5" t="n">
        <v>6</v>
      </c>
      <c r="D6" s="5" t="n">
        <v>27</v>
      </c>
    </row>
    <row r="7" spans="1:4">
      <c r="A7" s="4" t="s">
        <v>662</v>
      </c>
      <c r="B7" s="5" t="n">
        <v>283</v>
      </c>
      <c r="C7" s="5" t="n">
        <v>-372</v>
      </c>
      <c r="D7" s="5" t="n">
        <v>439</v>
      </c>
    </row>
    <row r="8" spans="1:4">
      <c r="A8" s="4" t="s">
        <v>663</v>
      </c>
      <c r="B8" s="5" t="n">
        <v>716</v>
      </c>
      <c r="C8" s="5" t="n">
        <v>2674</v>
      </c>
      <c r="D8" s="5" t="n">
        <v>512</v>
      </c>
    </row>
    <row r="9" spans="1:4">
      <c r="A9" s="4" t="s">
        <v>664</v>
      </c>
      <c r="B9" s="5" t="n">
        <v>-1368</v>
      </c>
      <c r="C9" s="5" t="n">
        <v>-2141</v>
      </c>
      <c r="D9" s="5" t="n">
        <v>-1542</v>
      </c>
    </row>
    <row r="10" spans="1:4">
      <c r="B10" s="5" t="n">
        <v>1597</v>
      </c>
      <c r="C10" s="5" t="n">
        <v>2285</v>
      </c>
      <c r="D10" s="5" t="n">
        <v>2006</v>
      </c>
    </row>
    <row r="11" spans="1:4">
      <c r="A11" s="4" t="s">
        <v>637</v>
      </c>
      <c r="B11" s="6" t="n">
        <v>29669</v>
      </c>
      <c r="C11" s="6" t="n">
        <v>32131</v>
      </c>
      <c r="D11" s="6" t="n">
        <v>318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66</v>
      </c>
      <c r="B3" s="6" t="n">
        <v>-1368000</v>
      </c>
      <c r="C3" s="6" t="n">
        <v>-2141000</v>
      </c>
      <c r="D3" s="6" t="n">
        <v>-1542000</v>
      </c>
    </row>
    <row r="4" spans="1:4">
      <c r="A4" s="4" t="s">
        <v>667</v>
      </c>
    </row>
    <row r="5" spans="1:4">
      <c r="A5" s="4" t="s">
        <v>668</v>
      </c>
      <c r="B5" s="5" t="n">
        <v>7818000</v>
      </c>
      <c r="C5" s="5" t="n">
        <v>9107000</v>
      </c>
      <c r="D5" s="5" t="n">
        <v>8598000</v>
      </c>
    </row>
    <row r="6" spans="1:4">
      <c r="A6" s="4" t="s">
        <v>669</v>
      </c>
      <c r="B6" s="5" t="n">
        <v>1249000</v>
      </c>
    </row>
    <row r="7" spans="1:4">
      <c r="A7" s="4" t="s">
        <v>670</v>
      </c>
      <c r="B7" s="5" t="n">
        <v>481000</v>
      </c>
      <c r="C7" s="5" t="n">
        <v>490000</v>
      </c>
      <c r="D7" s="5" t="n">
        <v>2032000</v>
      </c>
    </row>
    <row r="8" spans="1:4">
      <c r="A8" s="4" t="s">
        <v>666</v>
      </c>
      <c r="B8" s="5" t="n">
        <v>-1525000</v>
      </c>
      <c r="C8" s="5" t="n">
        <v>-1779000</v>
      </c>
      <c r="D8" s="5" t="n">
        <v>-1523000</v>
      </c>
    </row>
    <row r="9" spans="1:4">
      <c r="A9" s="4" t="s">
        <v>668</v>
      </c>
      <c r="B9" s="5" t="n">
        <v>8023000</v>
      </c>
      <c r="C9" s="5" t="n">
        <v>7818000</v>
      </c>
      <c r="D9" s="5" t="n">
        <v>9107000</v>
      </c>
    </row>
    <row r="10" spans="1:4">
      <c r="A10" s="4" t="s">
        <v>671</v>
      </c>
    </row>
    <row r="11" spans="1:4">
      <c r="A11" s="4" t="s">
        <v>668</v>
      </c>
      <c r="B11" s="5" t="n">
        <v>13162000</v>
      </c>
      <c r="C11" s="5" t="n">
        <v>13620000</v>
      </c>
      <c r="D11" s="5" t="n">
        <v>12453000</v>
      </c>
    </row>
    <row r="12" spans="1:4">
      <c r="A12" s="4" t="s">
        <v>669</v>
      </c>
      <c r="B12" s="5" t="n">
        <v>1249000</v>
      </c>
      <c r="C12" s="5" t="n">
        <v>1595000</v>
      </c>
      <c r="D12" s="5" t="n">
        <v>2008000</v>
      </c>
    </row>
    <row r="13" spans="1:4">
      <c r="A13" s="4" t="s">
        <v>670</v>
      </c>
      <c r="B13" s="5" t="n">
        <v>718000</v>
      </c>
      <c r="C13" s="5" t="n">
        <v>498000</v>
      </c>
      <c r="D13" s="5" t="n">
        <v>1218000</v>
      </c>
    </row>
    <row r="14" spans="1:4">
      <c r="A14" s="4" t="s">
        <v>666</v>
      </c>
      <c r="B14" s="5" t="n">
        <v>-2164000</v>
      </c>
      <c r="C14" s="5" t="n">
        <v>-2551000</v>
      </c>
      <c r="D14" s="5" t="n">
        <v>-2059000</v>
      </c>
    </row>
    <row r="15" spans="1:4">
      <c r="A15" s="4" t="s">
        <v>668</v>
      </c>
      <c r="B15" s="5" t="n">
        <v>12965000</v>
      </c>
      <c r="C15" s="5" t="n">
        <v>13162000</v>
      </c>
      <c r="D15" s="5" t="n">
        <v>13620000</v>
      </c>
    </row>
    <row r="16" spans="1:4">
      <c r="A16" s="4" t="s">
        <v>631</v>
      </c>
    </row>
    <row r="17" spans="1:4">
      <c r="A17" s="4" t="s">
        <v>668</v>
      </c>
      <c r="B17" s="5" t="n">
        <v>3132000</v>
      </c>
      <c r="C17" s="5" t="n">
        <v>2391000</v>
      </c>
      <c r="D17" s="5" t="n">
        <v>2072000</v>
      </c>
    </row>
    <row r="18" spans="1:4">
      <c r="A18" s="4" t="s">
        <v>669</v>
      </c>
      <c r="B18" s="4" t="s">
        <v>51</v>
      </c>
      <c r="C18" s="5" t="n">
        <v>308000</v>
      </c>
      <c r="D18" s="5" t="n">
        <v>216000</v>
      </c>
    </row>
    <row r="19" spans="1:4">
      <c r="A19" s="4" t="s">
        <v>670</v>
      </c>
      <c r="B19" s="5" t="n">
        <v>934000</v>
      </c>
      <c r="C19" s="5" t="n">
        <v>1298000</v>
      </c>
      <c r="D19" s="5" t="n">
        <v>706000</v>
      </c>
    </row>
    <row r="20" spans="1:4">
      <c r="A20" s="4" t="s">
        <v>666</v>
      </c>
      <c r="B20" s="5" t="n">
        <v>-729000</v>
      </c>
      <c r="C20" s="5" t="n">
        <v>-865000</v>
      </c>
      <c r="D20" s="5" t="n">
        <v>-603000</v>
      </c>
    </row>
    <row r="21" spans="1:4">
      <c r="A21" s="4" t="s">
        <v>668</v>
      </c>
      <c r="B21" s="5" t="n">
        <v>3337000</v>
      </c>
      <c r="C21" s="5" t="n">
        <v>3132000</v>
      </c>
      <c r="D21" s="5" t="n">
        <v>2391000</v>
      </c>
    </row>
    <row r="22" spans="1:4">
      <c r="A22" s="4" t="s">
        <v>672</v>
      </c>
    </row>
    <row r="23" spans="1:4">
      <c r="A23" s="4" t="s">
        <v>668</v>
      </c>
      <c r="B23" s="5" t="n">
        <v>16294000</v>
      </c>
      <c r="C23" s="5" t="n">
        <v>16011000</v>
      </c>
      <c r="D23" s="5" t="n">
        <v>14525000</v>
      </c>
    </row>
    <row r="24" spans="1:4">
      <c r="A24" s="4" t="s">
        <v>669</v>
      </c>
      <c r="B24" s="5" t="n">
        <v>1249000</v>
      </c>
      <c r="C24" s="5" t="n">
        <v>1903000</v>
      </c>
      <c r="D24" s="5" t="n">
        <v>2224000</v>
      </c>
    </row>
    <row r="25" spans="1:4">
      <c r="A25" s="4" t="s">
        <v>670</v>
      </c>
      <c r="B25" s="5" t="n">
        <v>1652000</v>
      </c>
      <c r="C25" s="5" t="n">
        <v>1796000</v>
      </c>
      <c r="D25" s="5" t="n">
        <v>1924000</v>
      </c>
    </row>
    <row r="26" spans="1:4">
      <c r="A26" s="4" t="s">
        <v>666</v>
      </c>
      <c r="B26" s="5" t="n">
        <v>-2893000</v>
      </c>
      <c r="C26" s="5" t="n">
        <v>-3416000</v>
      </c>
      <c r="D26" s="5" t="n">
        <v>-2662000</v>
      </c>
    </row>
    <row r="27" spans="1:4">
      <c r="A27" s="4" t="s">
        <v>668</v>
      </c>
      <c r="B27" s="6" t="n">
        <v>16302000</v>
      </c>
      <c r="C27" s="6" t="n">
        <v>16294000</v>
      </c>
      <c r="D27" s="6" t="n">
        <v>1601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73</v>
      </c>
      <c r="B1" s="2" t="s">
        <v>674</v>
      </c>
      <c r="C1" s="2" t="s">
        <v>675</v>
      </c>
      <c r="D1" s="2" t="s">
        <v>2</v>
      </c>
      <c r="E1" s="2" t="s">
        <v>676</v>
      </c>
      <c r="F1" s="2" t="s">
        <v>677</v>
      </c>
    </row>
    <row r="2" spans="1:6">
      <c r="A2" s="4" t="s">
        <v>678</v>
      </c>
      <c r="E2" s="6" t="n">
        <v>25000000</v>
      </c>
      <c r="F2" s="6" t="n">
        <v>25000000</v>
      </c>
    </row>
    <row r="3" spans="1:6">
      <c r="A3" s="4" t="s">
        <v>679</v>
      </c>
      <c r="B3" s="5" t="n">
        <v>130000</v>
      </c>
      <c r="D3" s="5" t="n">
        <v>0</v>
      </c>
    </row>
    <row r="4" spans="1:6">
      <c r="A4" s="4" t="s">
        <v>680</v>
      </c>
      <c r="B4" s="6" t="n">
        <v>8195000</v>
      </c>
    </row>
    <row r="5" spans="1:6">
      <c r="A5" s="4" t="s">
        <v>681</v>
      </c>
      <c r="C5" s="5" t="n">
        <v>125000</v>
      </c>
    </row>
    <row r="6" spans="1:6">
      <c r="A6" s="4" t="s">
        <v>682</v>
      </c>
      <c r="C6" s="6" t="n">
        <v>699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683</v>
      </c>
      <c r="B1" s="2" t="s">
        <v>1</v>
      </c>
    </row>
    <row r="2" spans="1:6">
      <c r="B2" s="2" t="s">
        <v>2</v>
      </c>
      <c r="C2" s="2" t="s">
        <v>32</v>
      </c>
      <c r="D2" s="2" t="s">
        <v>33</v>
      </c>
      <c r="E2" s="2" t="s">
        <v>684</v>
      </c>
      <c r="F2" s="2" t="s">
        <v>685</v>
      </c>
    </row>
    <row r="3" spans="1:6">
      <c r="A3" s="4" t="s">
        <v>686</v>
      </c>
      <c r="B3" s="6" t="n">
        <v>509000</v>
      </c>
      <c r="C3" s="6" t="n">
        <v>1982000</v>
      </c>
      <c r="D3" s="6" t="n">
        <v>2021000</v>
      </c>
    </row>
    <row r="4" spans="1:6">
      <c r="A4" s="4" t="s">
        <v>687</v>
      </c>
      <c r="B4" s="5" t="n">
        <v>5680000</v>
      </c>
      <c r="C4" s="5" t="n">
        <v>5263000</v>
      </c>
      <c r="D4" s="5" t="n">
        <v>697000</v>
      </c>
    </row>
    <row r="5" spans="1:6">
      <c r="A5" s="4" t="s">
        <v>688</v>
      </c>
      <c r="B5" s="5" t="n">
        <v>7431000</v>
      </c>
      <c r="C5" s="6" t="n">
        <v>5447000</v>
      </c>
      <c r="D5" s="6" t="n">
        <v>855000</v>
      </c>
    </row>
    <row r="6" spans="1:6">
      <c r="A6" s="4" t="s">
        <v>689</v>
      </c>
      <c r="B6" s="6" t="n">
        <v>0</v>
      </c>
    </row>
    <row r="7" spans="1:6">
      <c r="A7" s="4" t="s">
        <v>690</v>
      </c>
    </row>
    <row r="8" spans="1:6">
      <c r="A8" s="4" t="s">
        <v>691</v>
      </c>
      <c r="E8" s="5" t="n">
        <v>1200000</v>
      </c>
    </row>
    <row r="9" spans="1:6">
      <c r="A9" s="4" t="s">
        <v>692</v>
      </c>
      <c r="F9" s="5" t="n">
        <v>1200000</v>
      </c>
    </row>
    <row r="10" spans="1:6">
      <c r="A10" s="4" t="s">
        <v>693</v>
      </c>
    </row>
    <row r="11" spans="1:6">
      <c r="A11" s="4" t="s">
        <v>691</v>
      </c>
      <c r="B11" s="5" t="n">
        <v>1661243</v>
      </c>
    </row>
    <row r="12" spans="1:6">
      <c r="A12" s="4" t="s">
        <v>692</v>
      </c>
      <c r="E12" s="5" t="n">
        <v>2575000</v>
      </c>
    </row>
    <row r="13" spans="1:6">
      <c r="A13" s="4" t="s">
        <v>694</v>
      </c>
    </row>
    <row r="14" spans="1:6">
      <c r="A14" s="4" t="s">
        <v>695</v>
      </c>
      <c r="B14" s="4" t="s">
        <v>4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6</v>
      </c>
      <c r="B1" s="2" t="s">
        <v>1</v>
      </c>
    </row>
    <row r="2" spans="1:4">
      <c r="B2" s="2" t="s">
        <v>2</v>
      </c>
      <c r="C2" s="2" t="s">
        <v>32</v>
      </c>
      <c r="D2" s="2" t="s">
        <v>33</v>
      </c>
    </row>
    <row r="3" spans="1:4">
      <c r="A3" s="4" t="s">
        <v>697</v>
      </c>
      <c r="B3" s="4" t="s">
        <v>698</v>
      </c>
      <c r="C3" s="4" t="s">
        <v>699</v>
      </c>
      <c r="D3" s="4" t="s">
        <v>700</v>
      </c>
    </row>
    <row r="4" spans="1:4">
      <c r="A4" s="4" t="s">
        <v>701</v>
      </c>
      <c r="B4" s="4" t="s">
        <v>702</v>
      </c>
      <c r="C4" s="4" t="s">
        <v>703</v>
      </c>
      <c r="D4" s="4" t="s">
        <v>704</v>
      </c>
    </row>
    <row r="5" spans="1:4">
      <c r="A5" s="4" t="s">
        <v>705</v>
      </c>
      <c r="B5" s="4" t="s">
        <v>706</v>
      </c>
      <c r="C5" s="4" t="s">
        <v>706</v>
      </c>
      <c r="D5" s="4" t="s">
        <v>706</v>
      </c>
    </row>
    <row r="6" spans="1:4">
      <c r="A6" s="4" t="s">
        <v>707</v>
      </c>
      <c r="B6" s="4" t="s">
        <v>708</v>
      </c>
      <c r="C6" s="4" t="s">
        <v>709</v>
      </c>
      <c r="D6" s="4" t="s">
        <v>7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2</v>
      </c>
      <c r="D2" s="2" t="s">
        <v>33</v>
      </c>
      <c r="E2" s="2" t="s">
        <v>2</v>
      </c>
    </row>
    <row r="3" spans="1:5">
      <c r="A3" s="4" t="s">
        <v>712</v>
      </c>
      <c r="B3" s="5" t="n">
        <v>621390</v>
      </c>
      <c r="C3" s="5" t="n">
        <v>954678</v>
      </c>
      <c r="D3" s="5" t="n">
        <v>1074552</v>
      </c>
    </row>
    <row r="4" spans="1:5">
      <c r="A4" s="4" t="s">
        <v>713</v>
      </c>
      <c r="B4" s="7" t="n">
        <v>48.15</v>
      </c>
      <c r="C4" s="7" t="n">
        <v>46.92</v>
      </c>
      <c r="D4" s="7" t="n">
        <v>46.44</v>
      </c>
    </row>
    <row r="5" spans="1:5">
      <c r="A5" s="4" t="s">
        <v>714</v>
      </c>
      <c r="B5" s="5" t="n">
        <v>56291</v>
      </c>
      <c r="C5" s="5" t="n">
        <v>56210</v>
      </c>
      <c r="D5" s="5" t="n">
        <v>57716</v>
      </c>
    </row>
    <row r="6" spans="1:5">
      <c r="A6" s="4" t="s">
        <v>715</v>
      </c>
      <c r="B6" s="7" t="n">
        <v>62.54</v>
      </c>
      <c r="C6" s="7" t="n">
        <v>61.47</v>
      </c>
      <c r="D6" s="7" t="n">
        <v>53.1</v>
      </c>
    </row>
    <row r="7" spans="1:5">
      <c r="A7" s="4" t="s">
        <v>716</v>
      </c>
      <c r="B7" s="5" t="n">
        <v>-499066</v>
      </c>
      <c r="C7" s="5" t="n">
        <v>-389498</v>
      </c>
      <c r="D7" s="5" t="n">
        <v>-157590</v>
      </c>
    </row>
    <row r="8" spans="1:5">
      <c r="A8" s="4" t="s">
        <v>717</v>
      </c>
      <c r="B8" s="7" t="n">
        <v>47.16</v>
      </c>
      <c r="C8" s="7" t="n">
        <v>47.06</v>
      </c>
      <c r="D8" s="7" t="n">
        <v>45.97</v>
      </c>
    </row>
    <row r="9" spans="1:5">
      <c r="A9" s="4" t="s">
        <v>718</v>
      </c>
      <c r="B9" s="5" t="n">
        <v>-656</v>
      </c>
      <c r="C9" s="4" t="s">
        <v>51</v>
      </c>
      <c r="D9" s="5" t="n">
        <v>-20000</v>
      </c>
    </row>
    <row r="10" spans="1:5">
      <c r="A10" s="4" t="s">
        <v>719</v>
      </c>
      <c r="B10" s="7" t="n">
        <v>46.69</v>
      </c>
      <c r="C10" s="4" t="s">
        <v>51</v>
      </c>
      <c r="D10" s="7" t="n">
        <v>46.69</v>
      </c>
    </row>
    <row r="11" spans="1:5">
      <c r="A11" s="4" t="s">
        <v>712</v>
      </c>
      <c r="B11" s="5" t="n">
        <v>177959</v>
      </c>
      <c r="C11" s="5" t="n">
        <v>621390</v>
      </c>
      <c r="D11" s="5" t="n">
        <v>954678</v>
      </c>
    </row>
    <row r="12" spans="1:5">
      <c r="A12" s="4" t="s">
        <v>713</v>
      </c>
      <c r="B12" s="7" t="n">
        <v>55.48</v>
      </c>
      <c r="C12" s="7" t="n">
        <v>48.15</v>
      </c>
      <c r="D12" s="7" t="n">
        <v>46.92</v>
      </c>
    </row>
    <row r="13" spans="1:5">
      <c r="A13" s="4" t="s">
        <v>712</v>
      </c>
      <c r="B13" s="5" t="n">
        <v>621390</v>
      </c>
      <c r="C13" s="5" t="n">
        <v>954678</v>
      </c>
      <c r="D13" s="5" t="n">
        <v>1074552</v>
      </c>
      <c r="E13" s="5" t="n">
        <v>177959</v>
      </c>
    </row>
    <row r="14" spans="1:5">
      <c r="A14" s="4" t="s">
        <v>713</v>
      </c>
      <c r="B14" s="7" t="n">
        <v>48.15</v>
      </c>
      <c r="C14" s="7" t="n">
        <v>46.92</v>
      </c>
      <c r="D14" s="7" t="n">
        <v>46.44</v>
      </c>
      <c r="E14" s="7" t="n">
        <v>55.48</v>
      </c>
    </row>
    <row r="15" spans="1:5">
      <c r="A15" s="4" t="s">
        <v>720</v>
      </c>
      <c r="E15" s="6" t="n">
        <v>3615000</v>
      </c>
    </row>
    <row r="16" spans="1:5">
      <c r="A16" s="4" t="s">
        <v>721</v>
      </c>
      <c r="E16" s="5" t="n">
        <v>177959</v>
      </c>
    </row>
    <row r="17" spans="1:5">
      <c r="A17" s="4" t="s">
        <v>722</v>
      </c>
      <c r="E17" s="7" t="n">
        <v>55.48</v>
      </c>
    </row>
    <row r="18" spans="1:5">
      <c r="A18" s="4" t="s">
        <v>723</v>
      </c>
      <c r="E18" s="6" t="n">
        <v>361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724</v>
      </c>
      <c r="B1" s="2" t="s">
        <v>1</v>
      </c>
    </row>
    <row r="2" spans="1:2">
      <c r="B2" s="2" t="s">
        <v>725</v>
      </c>
    </row>
    <row r="3" spans="1:2">
      <c r="A3" s="4" t="s">
        <v>726</v>
      </c>
      <c r="B3" s="5" t="n">
        <v>177959</v>
      </c>
    </row>
    <row r="4" spans="1:2">
      <c r="A4" s="4" t="s">
        <v>727</v>
      </c>
      <c r="B4" s="7" t="n">
        <v>55.48</v>
      </c>
    </row>
    <row r="5" spans="1:2">
      <c r="A5" s="4" t="s">
        <v>728</v>
      </c>
      <c r="B5" s="4" t="s">
        <v>729</v>
      </c>
    </row>
    <row r="6" spans="1:2">
      <c r="A6" s="4" t="s">
        <v>730</v>
      </c>
    </row>
    <row r="7" spans="1:2">
      <c r="A7" s="4" t="s">
        <v>726</v>
      </c>
      <c r="B7" s="5" t="n">
        <v>90000</v>
      </c>
    </row>
    <row r="8" spans="1:2">
      <c r="A8" s="4" t="s">
        <v>731</v>
      </c>
      <c r="B8" s="7" t="n">
        <v>44.8</v>
      </c>
    </row>
    <row r="9" spans="1:2">
      <c r="A9" s="4" t="s">
        <v>732</v>
      </c>
      <c r="B9" s="8" t="n">
        <v>52.93</v>
      </c>
    </row>
    <row r="10" spans="1:2">
      <c r="A10" s="4" t="s">
        <v>727</v>
      </c>
      <c r="B10" s="7" t="n">
        <v>49.07</v>
      </c>
    </row>
    <row r="11" spans="1:2">
      <c r="A11" s="4" t="s">
        <v>728</v>
      </c>
      <c r="B11" s="4" t="s">
        <v>733</v>
      </c>
    </row>
    <row r="12" spans="1:2">
      <c r="A12" s="4" t="s">
        <v>734</v>
      </c>
    </row>
    <row r="13" spans="1:2">
      <c r="A13" s="4" t="s">
        <v>726</v>
      </c>
      <c r="B13" s="5" t="n">
        <v>87959</v>
      </c>
    </row>
    <row r="14" spans="1:2">
      <c r="A14" s="4" t="s">
        <v>731</v>
      </c>
      <c r="B14" s="7" t="n">
        <v>61.25</v>
      </c>
    </row>
    <row r="15" spans="1:2">
      <c r="A15" s="4" t="s">
        <v>732</v>
      </c>
      <c r="B15" s="8" t="n">
        <v>62.78</v>
      </c>
    </row>
    <row r="16" spans="1:2">
      <c r="A16" s="4" t="s">
        <v>727</v>
      </c>
      <c r="B16" s="7" t="n">
        <v>62.03</v>
      </c>
    </row>
    <row r="17" spans="1:2">
      <c r="A17" s="4" t="s">
        <v>728</v>
      </c>
      <c r="B17" s="4" t="s">
        <v>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736</v>
      </c>
      <c r="B1" s="2" t="s">
        <v>1</v>
      </c>
    </row>
    <row r="2" spans="1:3">
      <c r="B2" s="2" t="s">
        <v>431</v>
      </c>
      <c r="C2" s="2" t="s">
        <v>432</v>
      </c>
    </row>
    <row r="3" spans="1:3">
      <c r="A3" s="4" t="s">
        <v>737</v>
      </c>
      <c r="B3" s="6" t="n">
        <v>91162000</v>
      </c>
      <c r="C3" s="6" t="n">
        <v>98508000</v>
      </c>
    </row>
    <row r="4" spans="1:3">
      <c r="A4" s="4" t="s">
        <v>738</v>
      </c>
      <c r="B4" s="6" t="n">
        <v>1000000</v>
      </c>
    </row>
    <row r="5" spans="1:3">
      <c r="A5" s="4" t="s">
        <v>739</v>
      </c>
      <c r="B5" s="5" t="n">
        <v>43</v>
      </c>
    </row>
    <row r="6" spans="1:3">
      <c r="A6" s="4" t="s">
        <v>740</v>
      </c>
      <c r="B6" s="6" t="n">
        <v>9000000</v>
      </c>
    </row>
    <row r="7" spans="1:3">
      <c r="A7" s="4" t="s">
        <v>741</v>
      </c>
      <c r="B7" s="5" t="n">
        <v>11</v>
      </c>
    </row>
    <row r="8" spans="1:3">
      <c r="A8" s="4" t="s">
        <v>742</v>
      </c>
    </row>
    <row r="9" spans="1:3">
      <c r="A9" s="4" t="s">
        <v>743</v>
      </c>
      <c r="C9" s="6" t="n">
        <v>6800000</v>
      </c>
    </row>
    <row r="10" spans="1:3">
      <c r="A10" s="4" t="s">
        <v>744</v>
      </c>
      <c r="B10" s="6" t="n">
        <v>1374000</v>
      </c>
    </row>
    <row r="11" spans="1:3">
      <c r="A11" s="4" t="s">
        <v>401</v>
      </c>
    </row>
    <row r="12" spans="1:3">
      <c r="A12" s="4" t="s">
        <v>402</v>
      </c>
      <c r="B12" s="4" t="s">
        <v>403</v>
      </c>
    </row>
    <row r="13" spans="1:3">
      <c r="A13" s="4" t="s">
        <v>745</v>
      </c>
    </row>
    <row r="14" spans="1:3">
      <c r="A14" s="4" t="s">
        <v>746</v>
      </c>
      <c r="B14" s="6" t="n">
        <v>1000000</v>
      </c>
    </row>
    <row r="15" spans="1:3">
      <c r="A15" s="4" t="s">
        <v>747</v>
      </c>
      <c r="B15" s="6" t="n">
        <v>3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402</v>
      </c>
      <c r="B2" s="4" t="s">
        <v>403</v>
      </c>
    </row>
    <row r="3" spans="1:3">
      <c r="A3" s="4" t="s">
        <v>749</v>
      </c>
      <c r="B3" s="6" t="n">
        <v>34717000</v>
      </c>
      <c r="C3" s="6" t="n">
        <v>3577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4" t="s">
        <v>751</v>
      </c>
      <c r="B3" s="6" t="n">
        <v>21973</v>
      </c>
      <c r="C3" s="6" t="n">
        <v>23213</v>
      </c>
      <c r="D3" s="6" t="n">
        <v>20922</v>
      </c>
    </row>
    <row r="4" spans="1:4">
      <c r="A4" s="4" t="s">
        <v>752</v>
      </c>
      <c r="B4" s="5" t="n">
        <v>10896</v>
      </c>
      <c r="C4" s="5" t="n">
        <v>11091</v>
      </c>
      <c r="D4" s="5" t="n">
        <v>11540</v>
      </c>
    </row>
    <row r="5" spans="1:4">
      <c r="A5" s="4" t="s">
        <v>753</v>
      </c>
      <c r="B5" s="5" t="n">
        <v>8082</v>
      </c>
      <c r="C5" s="5" t="n">
        <v>7970</v>
      </c>
      <c r="D5" s="5" t="n">
        <v>7305</v>
      </c>
    </row>
    <row r="6" spans="1:4">
      <c r="A6" s="4" t="s">
        <v>754</v>
      </c>
      <c r="B6" s="5" t="n">
        <v>24787</v>
      </c>
      <c r="C6" s="5" t="n">
        <v>26334</v>
      </c>
      <c r="D6" s="5" t="n">
        <v>25157</v>
      </c>
    </row>
    <row r="7" spans="1:4">
      <c r="A7" s="4" t="s">
        <v>755</v>
      </c>
      <c r="B7" s="5" t="n">
        <v>52105</v>
      </c>
      <c r="C7" s="5" t="n">
        <v>50464</v>
      </c>
      <c r="D7" s="5" t="n">
        <v>51441</v>
      </c>
    </row>
    <row r="8" spans="1:4">
      <c r="A8" s="4" t="s">
        <v>756</v>
      </c>
      <c r="B8" s="5" t="n">
        <v>42928</v>
      </c>
      <c r="C8" s="5" t="n">
        <v>40875</v>
      </c>
      <c r="D8" s="5" t="n">
        <v>40908</v>
      </c>
    </row>
    <row r="9" spans="1:4">
      <c r="A9" s="4" t="s">
        <v>757</v>
      </c>
      <c r="B9" s="6" t="n">
        <v>9177</v>
      </c>
      <c r="C9" s="6" t="n">
        <v>9589</v>
      </c>
      <c r="D9" s="6" t="n">
        <v>105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2</v>
      </c>
      <c r="B1" s="2" t="s">
        <v>1</v>
      </c>
    </row>
    <row r="2" spans="1:4">
      <c r="B2" s="2" t="s">
        <v>2</v>
      </c>
      <c r="C2" s="2" t="s">
        <v>32</v>
      </c>
      <c r="D2" s="2" t="s">
        <v>33</v>
      </c>
    </row>
    <row r="3" spans="1:4">
      <c r="A3" s="4" t="s">
        <v>166</v>
      </c>
    </row>
    <row r="4" spans="1:4">
      <c r="A4" s="4" t="s">
        <v>193</v>
      </c>
      <c r="C4" s="7" t="n">
        <v>0.64</v>
      </c>
      <c r="D4" s="7" t="n">
        <v>0.8</v>
      </c>
    </row>
    <row r="5" spans="1:4">
      <c r="A5" s="4" t="s">
        <v>167</v>
      </c>
    </row>
    <row r="6" spans="1:4">
      <c r="A6" s="4" t="s">
        <v>194</v>
      </c>
      <c r="B6" s="7" t="n">
        <v>1.75</v>
      </c>
      <c r="C6" s="8" t="n">
        <v>1.54</v>
      </c>
      <c r="D6" s="8" t="n">
        <v>1.34</v>
      </c>
    </row>
    <row r="7" spans="1:4">
      <c r="A7" s="4" t="s">
        <v>194</v>
      </c>
      <c r="B7" s="7" t="n">
        <v>1.75</v>
      </c>
      <c r="C7" s="7" t="n">
        <v>1.54</v>
      </c>
      <c r="D7" s="7" t="n">
        <v>1.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s>
  <sheetData>
    <row r="1" spans="1:5">
      <c r="A1" s="1" t="s">
        <v>758</v>
      </c>
      <c r="B1" s="2" t="s">
        <v>429</v>
      </c>
      <c r="C1" s="2" t="s">
        <v>1</v>
      </c>
    </row>
    <row r="2" spans="1:5">
      <c r="B2" s="2" t="s">
        <v>759</v>
      </c>
      <c r="C2" s="2" t="s">
        <v>431</v>
      </c>
      <c r="D2" s="2" t="s">
        <v>432</v>
      </c>
      <c r="E2" s="2" t="s">
        <v>760</v>
      </c>
    </row>
    <row r="3" spans="1:5">
      <c r="A3" s="4" t="s">
        <v>761</v>
      </c>
      <c r="C3" s="5" t="n">
        <v>1</v>
      </c>
    </row>
    <row r="4" spans="1:5">
      <c r="A4" s="4" t="s">
        <v>581</v>
      </c>
      <c r="B4" s="5" t="n">
        <v>120</v>
      </c>
    </row>
    <row r="5" spans="1:5">
      <c r="A5" s="4" t="s">
        <v>435</v>
      </c>
      <c r="B5" s="4" t="s">
        <v>436</v>
      </c>
      <c r="C5" s="4" t="s">
        <v>436</v>
      </c>
    </row>
    <row r="6" spans="1:5">
      <c r="A6" s="4" t="s">
        <v>466</v>
      </c>
      <c r="B6" s="5" t="n">
        <v>5</v>
      </c>
      <c r="E6" s="5" t="n">
        <v>2</v>
      </c>
    </row>
    <row r="7" spans="1:5">
      <c r="A7" s="4" t="s">
        <v>762</v>
      </c>
      <c r="B7" s="4" t="s">
        <v>468</v>
      </c>
    </row>
    <row r="8" spans="1:5">
      <c r="A8" s="4" t="s">
        <v>763</v>
      </c>
      <c r="B8" s="6" t="n">
        <v>4500000</v>
      </c>
    </row>
    <row r="9" spans="1:5">
      <c r="A9" s="4" t="s">
        <v>764</v>
      </c>
      <c r="C9" s="6" t="n">
        <v>4500000</v>
      </c>
      <c r="D9" s="6" t="n">
        <v>4500000</v>
      </c>
    </row>
    <row r="10" spans="1:5">
      <c r="A10" s="4" t="s">
        <v>765</v>
      </c>
      <c r="C10" s="6" t="n">
        <v>45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767</v>
      </c>
      <c r="C1" s="2" t="s">
        <v>768</v>
      </c>
      <c r="D1" s="2" t="s">
        <v>2</v>
      </c>
      <c r="E1" s="2" t="s">
        <v>32</v>
      </c>
      <c r="F1" s="2" t="s">
        <v>33</v>
      </c>
    </row>
    <row r="2" spans="1:6">
      <c r="A2" s="4" t="s">
        <v>769</v>
      </c>
      <c r="E2" s="6" t="n">
        <v>130538000</v>
      </c>
    </row>
    <row r="3" spans="1:6">
      <c r="A3" s="4" t="s">
        <v>770</v>
      </c>
      <c r="D3" s="4" t="s">
        <v>51</v>
      </c>
      <c r="E3" s="6" t="n">
        <v>110000000</v>
      </c>
      <c r="F3" s="4" t="s">
        <v>51</v>
      </c>
    </row>
    <row r="4" spans="1:6">
      <c r="A4" s="4" t="s">
        <v>771</v>
      </c>
      <c r="E4" s="5" t="n">
        <v>616757</v>
      </c>
    </row>
    <row r="5" spans="1:6">
      <c r="A5" s="4" t="s">
        <v>772</v>
      </c>
    </row>
    <row r="6" spans="1:6">
      <c r="A6" s="4" t="s">
        <v>773</v>
      </c>
      <c r="C6" s="6" t="n">
        <v>170555000</v>
      </c>
    </row>
    <row r="7" spans="1:6">
      <c r="A7" s="4" t="s">
        <v>774</v>
      </c>
      <c r="C7" s="7" t="n">
        <v>15.75</v>
      </c>
    </row>
    <row r="8" spans="1:6">
      <c r="A8" s="4" t="s">
        <v>775</v>
      </c>
      <c r="C8" s="7" t="n">
        <v>0.8</v>
      </c>
    </row>
    <row r="9" spans="1:6">
      <c r="A9" s="4" t="s">
        <v>776</v>
      </c>
      <c r="B9" s="7" t="n">
        <v>15.75</v>
      </c>
    </row>
    <row r="10" spans="1:6">
      <c r="A10" s="4" t="s">
        <v>777</v>
      </c>
      <c r="B10" s="5" t="n">
        <v>8288098</v>
      </c>
    </row>
    <row r="11" spans="1:6">
      <c r="A11" s="4" t="s">
        <v>769</v>
      </c>
      <c r="B11" s="6" t="n">
        <v>130538000</v>
      </c>
    </row>
    <row r="12" spans="1:6">
      <c r="A12" s="4" t="s">
        <v>770</v>
      </c>
      <c r="B12" s="6" t="n">
        <v>110000000</v>
      </c>
    </row>
    <row r="13" spans="1:6">
      <c r="A13" s="4" t="s">
        <v>778</v>
      </c>
      <c r="B13" s="9" t="n">
        <v>0.24204</v>
      </c>
    </row>
    <row r="14" spans="1:6">
      <c r="A14" s="4" t="s">
        <v>779</v>
      </c>
      <c r="E14" s="5" t="n">
        <v>25485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0</v>
      </c>
      <c r="B1" s="2" t="s">
        <v>781</v>
      </c>
    </row>
    <row r="2" spans="1:3">
      <c r="B2" s="2" t="s">
        <v>2</v>
      </c>
      <c r="C2" s="2" t="s">
        <v>782</v>
      </c>
    </row>
    <row r="3" spans="1:3">
      <c r="A3" s="4" t="s">
        <v>783</v>
      </c>
      <c r="C3" s="5" t="n">
        <v>1</v>
      </c>
    </row>
    <row r="4" spans="1:3">
      <c r="A4" s="4" t="s">
        <v>784</v>
      </c>
    </row>
    <row r="5" spans="1:3">
      <c r="A5" s="4" t="s">
        <v>785</v>
      </c>
      <c r="C5" s="7" t="n">
        <v>0.01</v>
      </c>
    </row>
    <row r="6" spans="1:3">
      <c r="A6" s="4" t="s">
        <v>776</v>
      </c>
      <c r="C6" s="6" t="n">
        <v>250</v>
      </c>
    </row>
    <row r="7" spans="1:3">
      <c r="A7" s="4" t="s">
        <v>786</v>
      </c>
      <c r="B7"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510</v>
      </c>
      <c r="J1" s="2" t="s">
        <v>1</v>
      </c>
    </row>
    <row r="2" spans="1:12">
      <c r="B2" s="2" t="s">
        <v>2</v>
      </c>
      <c r="C2" s="2" t="s">
        <v>511</v>
      </c>
      <c r="D2" s="2" t="s">
        <v>4</v>
      </c>
      <c r="E2" s="2" t="s">
        <v>512</v>
      </c>
      <c r="F2" s="2" t="s">
        <v>32</v>
      </c>
      <c r="G2" s="2" t="s">
        <v>513</v>
      </c>
      <c r="H2" s="2" t="s">
        <v>514</v>
      </c>
      <c r="I2" s="2" t="s">
        <v>515</v>
      </c>
      <c r="J2" s="2" t="s">
        <v>2</v>
      </c>
      <c r="K2" s="2" t="s">
        <v>32</v>
      </c>
      <c r="L2" s="2" t="s">
        <v>33</v>
      </c>
    </row>
    <row r="3" spans="1:12">
      <c r="A3" s="4" t="s">
        <v>788</v>
      </c>
      <c r="B3" s="6" t="n">
        <v>238001</v>
      </c>
      <c r="C3" s="6" t="n">
        <v>231281</v>
      </c>
      <c r="D3" s="6" t="n">
        <v>227768</v>
      </c>
      <c r="E3" s="6" t="n">
        <v>229588</v>
      </c>
      <c r="F3" s="6" t="n">
        <v>233927</v>
      </c>
      <c r="G3" s="6" t="n">
        <v>225386</v>
      </c>
      <c r="H3" s="6" t="n">
        <v>224902</v>
      </c>
      <c r="I3" s="6" t="n">
        <v>222407</v>
      </c>
      <c r="J3" s="6" t="n">
        <v>926638</v>
      </c>
      <c r="K3" s="6" t="n">
        <v>906622</v>
      </c>
      <c r="L3" s="6" t="n">
        <v>871683</v>
      </c>
    </row>
    <row r="4" spans="1:12">
      <c r="A4" s="4" t="s">
        <v>45</v>
      </c>
      <c r="B4" s="5" t="n">
        <v>17687</v>
      </c>
      <c r="C4" s="5" t="n">
        <v>10590</v>
      </c>
      <c r="D4" s="5" t="n">
        <v>14641</v>
      </c>
      <c r="E4" s="5" t="n">
        <v>17624</v>
      </c>
      <c r="F4" s="5" t="n">
        <v>20223</v>
      </c>
      <c r="G4" s="5" t="n">
        <v>13761</v>
      </c>
      <c r="H4" s="5" t="n">
        <v>15706</v>
      </c>
      <c r="I4" s="5" t="n">
        <v>17436</v>
      </c>
      <c r="J4" s="5" t="n">
        <v>60542</v>
      </c>
      <c r="K4" s="5" t="n">
        <v>67126</v>
      </c>
      <c r="L4" s="5" t="n">
        <v>68011</v>
      </c>
    </row>
    <row r="5" spans="1:12">
      <c r="A5" s="4" t="s">
        <v>46</v>
      </c>
      <c r="B5" s="5" t="n">
        <v>4876</v>
      </c>
      <c r="C5" s="5" t="n">
        <v>5091</v>
      </c>
      <c r="D5" s="5" t="n">
        <v>4925</v>
      </c>
      <c r="E5" s="5" t="n">
        <v>4773</v>
      </c>
      <c r="F5" s="5" t="n">
        <v>5246</v>
      </c>
      <c r="G5" s="5" t="n">
        <v>4550</v>
      </c>
      <c r="H5" s="5" t="n">
        <v>4130</v>
      </c>
      <c r="I5" s="5" t="n">
        <v>4222</v>
      </c>
    </row>
    <row r="6" spans="1:12">
      <c r="A6" s="4" t="s">
        <v>49</v>
      </c>
      <c r="B6" s="5" t="n">
        <v>13863</v>
      </c>
      <c r="C6" s="5" t="n">
        <v>11110</v>
      </c>
      <c r="D6" s="5" t="n">
        <v>11866</v>
      </c>
      <c r="E6" s="5" t="n">
        <v>13699</v>
      </c>
      <c r="F6" s="5" t="n">
        <v>14976</v>
      </c>
      <c r="G6" s="5" t="n">
        <v>12567</v>
      </c>
      <c r="H6" s="5" t="n">
        <v>12358</v>
      </c>
      <c r="I6" s="5" t="n">
        <v>13242</v>
      </c>
      <c r="J6" s="5" t="n">
        <v>50538</v>
      </c>
      <c r="K6" s="5" t="n">
        <v>53143</v>
      </c>
      <c r="L6" s="5" t="n">
        <v>53369</v>
      </c>
    </row>
    <row r="7" spans="1:12">
      <c r="A7" s="4" t="s">
        <v>52</v>
      </c>
      <c r="B7" s="6" t="n">
        <v>13863</v>
      </c>
      <c r="C7" s="6" t="n">
        <v>11110</v>
      </c>
      <c r="D7" s="6" t="n">
        <v>11866</v>
      </c>
      <c r="E7" s="6" t="n">
        <v>13699</v>
      </c>
      <c r="F7" s="6" t="n">
        <v>14644</v>
      </c>
      <c r="G7" s="6" t="n">
        <v>10415</v>
      </c>
      <c r="H7" s="6" t="n">
        <v>10191</v>
      </c>
      <c r="I7" s="6" t="n">
        <v>11074</v>
      </c>
      <c r="J7" s="6" t="n">
        <v>50538</v>
      </c>
      <c r="K7" s="6" t="n">
        <v>46324</v>
      </c>
      <c r="L7" s="6" t="n">
        <v>44699</v>
      </c>
    </row>
    <row r="8" spans="1:12">
      <c r="A8" s="4" t="s">
        <v>54</v>
      </c>
      <c r="B8" s="7" t="n">
        <v>0.92</v>
      </c>
      <c r="C8" s="7" t="n">
        <v>0.73</v>
      </c>
      <c r="D8" s="7" t="n">
        <v>0.78</v>
      </c>
      <c r="E8" s="7" t="n">
        <v>0.92</v>
      </c>
      <c r="F8" s="7" t="n">
        <v>1.03</v>
      </c>
      <c r="G8" s="7" t="n">
        <v>0.75</v>
      </c>
      <c r="H8" s="7" t="n">
        <v>0.74</v>
      </c>
      <c r="I8" s="7" t="n">
        <v>0.8</v>
      </c>
      <c r="J8" s="7" t="n">
        <v>3.34</v>
      </c>
      <c r="K8" s="7" t="n">
        <v>3.34</v>
      </c>
      <c r="L8" s="7" t="n">
        <v>3.24</v>
      </c>
    </row>
    <row r="9" spans="1:12">
      <c r="A9" s="4" t="s">
        <v>55</v>
      </c>
      <c r="B9" s="7" t="n">
        <v>0.91</v>
      </c>
      <c r="C9" s="7" t="n">
        <v>0.73</v>
      </c>
      <c r="D9" s="7" t="n">
        <v>0.78</v>
      </c>
      <c r="E9" s="7" t="n">
        <v>0.91</v>
      </c>
      <c r="F9" s="7" t="n">
        <v>0.99</v>
      </c>
      <c r="G9" s="7" t="n">
        <v>0.72</v>
      </c>
      <c r="H9" s="7" t="n">
        <v>0.71</v>
      </c>
      <c r="I9" s="7" t="n">
        <v>0.77</v>
      </c>
      <c r="J9" s="7" t="n">
        <v>3.32</v>
      </c>
      <c r="K9" s="7" t="n">
        <v>3.2</v>
      </c>
      <c r="L9" s="7" t="n">
        <v>3.14</v>
      </c>
    </row>
    <row r="10" spans="1:12">
      <c r="A10" s="4" t="s">
        <v>789</v>
      </c>
      <c r="F10" s="6" t="n">
        <v>332</v>
      </c>
      <c r="G10" s="6" t="n">
        <v>2152</v>
      </c>
      <c r="H10" s="6" t="n">
        <v>2167</v>
      </c>
      <c r="I10" s="6" t="n">
        <v>2168</v>
      </c>
      <c r="J10" s="4" t="s">
        <v>51</v>
      </c>
      <c r="K10" s="6" t="n">
        <v>6819</v>
      </c>
      <c r="L10" s="6" t="n">
        <v>867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790</v>
      </c>
      <c r="C1" s="2" t="s">
        <v>1</v>
      </c>
    </row>
    <row r="2" spans="1:5">
      <c r="C2" s="2" t="s">
        <v>2</v>
      </c>
      <c r="D2" s="2" t="s">
        <v>32</v>
      </c>
      <c r="E2" s="2" t="s">
        <v>33</v>
      </c>
    </row>
    <row r="3" spans="1:5">
      <c r="A3" s="4" t="s">
        <v>791</v>
      </c>
    </row>
    <row r="4" spans="1:5">
      <c r="A4" s="4" t="s">
        <v>792</v>
      </c>
      <c r="C4" s="6" t="n">
        <v>5583</v>
      </c>
      <c r="D4" s="6" t="n">
        <v>5738</v>
      </c>
      <c r="E4" s="6" t="n">
        <v>4972</v>
      </c>
    </row>
    <row r="5" spans="1:5">
      <c r="A5" s="4" t="s">
        <v>793</v>
      </c>
      <c r="C5" s="5" t="n">
        <v>5967</v>
      </c>
      <c r="D5" s="5" t="n">
        <v>6583</v>
      </c>
      <c r="E5" s="5" t="n">
        <v>6228</v>
      </c>
    </row>
    <row r="6" spans="1:5">
      <c r="A6" s="4" t="s">
        <v>794</v>
      </c>
      <c r="C6" s="4" t="s">
        <v>51</v>
      </c>
      <c r="D6" s="4" t="s">
        <v>51</v>
      </c>
      <c r="E6" s="4" t="s">
        <v>51</v>
      </c>
    </row>
    <row r="7" spans="1:5">
      <c r="A7" s="4" t="s">
        <v>795</v>
      </c>
      <c r="B7" s="4" t="s">
        <v>796</v>
      </c>
      <c r="C7" s="5" t="n">
        <v>5807</v>
      </c>
      <c r="D7" s="5" t="n">
        <v>6738</v>
      </c>
      <c r="E7" s="5" t="n">
        <v>5462</v>
      </c>
    </row>
    <row r="8" spans="1:5">
      <c r="A8" s="4" t="s">
        <v>115</v>
      </c>
      <c r="C8" s="5" t="n">
        <v>5743</v>
      </c>
      <c r="D8" s="5" t="n">
        <v>5583</v>
      </c>
      <c r="E8" s="5" t="n">
        <v>5738</v>
      </c>
    </row>
    <row r="9" spans="1:5">
      <c r="A9" s="4" t="s">
        <v>797</v>
      </c>
    </row>
    <row r="10" spans="1:5">
      <c r="A10" s="4" t="s">
        <v>792</v>
      </c>
      <c r="C10" s="5" t="n">
        <v>98508</v>
      </c>
      <c r="D10" s="5" t="n">
        <v>106218</v>
      </c>
      <c r="E10" s="5" t="n">
        <v>110557</v>
      </c>
    </row>
    <row r="11" spans="1:5">
      <c r="A11" s="4" t="s">
        <v>793</v>
      </c>
      <c r="C11" s="5" t="n">
        <v>63596</v>
      </c>
      <c r="D11" s="5" t="n">
        <v>69392</v>
      </c>
      <c r="E11" s="5" t="n">
        <v>61557</v>
      </c>
    </row>
    <row r="12" spans="1:5">
      <c r="A12" s="4" t="s">
        <v>794</v>
      </c>
      <c r="C12" s="4" t="s">
        <v>51</v>
      </c>
      <c r="D12" s="4" t="s">
        <v>51</v>
      </c>
      <c r="E12" s="4" t="s">
        <v>51</v>
      </c>
    </row>
    <row r="13" spans="1:5">
      <c r="A13" s="4" t="s">
        <v>795</v>
      </c>
      <c r="C13" s="5" t="n">
        <v>70942</v>
      </c>
      <c r="D13" s="5" t="n">
        <v>77102</v>
      </c>
      <c r="E13" s="5" t="n">
        <v>65896</v>
      </c>
    </row>
    <row r="14" spans="1:5">
      <c r="A14" s="4" t="s">
        <v>115</v>
      </c>
      <c r="C14" s="6" t="n">
        <v>91162</v>
      </c>
      <c r="D14" s="6" t="n">
        <v>98508</v>
      </c>
      <c r="E14" s="6" t="n">
        <v>106218</v>
      </c>
    </row>
    <row r="15" spans="1:5"/>
    <row r="16" spans="1:5">
      <c r="A16" s="4" t="s">
        <v>796</v>
      </c>
      <c r="B16" s="4" t="s">
        <v>798</v>
      </c>
    </row>
  </sheetData>
  <mergeCells count="4">
    <mergeCell ref="A1:B2"/>
    <mergeCell ref="C1:E1"/>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29:34Z</dcterms:created>
  <dcterms:modified xmlns:dcterms="http://purl.org/dc/terms/" xmlns:xsi="http://www.w3.org/2001/XMLSchema-instance" xsi:type="dcterms:W3CDTF">2017-02-15T17:29:34Z</dcterms:modified>
</cp:coreProperties>
</file>